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Summary of Significant Accounti" sheetId="6" state="visible" r:id="rId6"/>
    <sheet xmlns:r="http://schemas.openxmlformats.org/officeDocument/2006/relationships" name="Discontinued Operations and Goo" sheetId="7" state="visible" r:id="rId7"/>
    <sheet xmlns:r="http://schemas.openxmlformats.org/officeDocument/2006/relationships" name="Fair Value Measurements" sheetId="8" state="visible" r:id="rId8"/>
    <sheet xmlns:r="http://schemas.openxmlformats.org/officeDocument/2006/relationships" name="Debt Agreement and Subsequent E" sheetId="9" state="visible" r:id="rId9"/>
    <sheet xmlns:r="http://schemas.openxmlformats.org/officeDocument/2006/relationships" name="Earnings Per Share" sheetId="10" state="visible" r:id="rId10"/>
    <sheet xmlns:r="http://schemas.openxmlformats.org/officeDocument/2006/relationships" name="Common Stock" sheetId="11" state="visible" r:id="rId11"/>
    <sheet xmlns:r="http://schemas.openxmlformats.org/officeDocument/2006/relationships" name="Commitments and Contingencies" sheetId="12" state="visible" r:id="rId12"/>
    <sheet xmlns:r="http://schemas.openxmlformats.org/officeDocument/2006/relationships" name="Share-Based Compensation" sheetId="13" state="visible" r:id="rId13"/>
    <sheet xmlns:r="http://schemas.openxmlformats.org/officeDocument/2006/relationships" name="Summary of Significant Accoun14" sheetId="14" state="visible" r:id="rId14"/>
    <sheet xmlns:r="http://schemas.openxmlformats.org/officeDocument/2006/relationships" name="Discontinued Operations and G15" sheetId="15" state="visible" r:id="rId15"/>
    <sheet xmlns:r="http://schemas.openxmlformats.org/officeDocument/2006/relationships" name="Fair Value Measurements (Tables" sheetId="16" state="visible" r:id="rId16"/>
    <sheet xmlns:r="http://schemas.openxmlformats.org/officeDocument/2006/relationships" name="Earnings Per Share (Tables)" sheetId="17" state="visible" r:id="rId17"/>
    <sheet xmlns:r="http://schemas.openxmlformats.org/officeDocument/2006/relationships" name="Share-Based Compensation (Table" sheetId="18" state="visible" r:id="rId18"/>
    <sheet xmlns:r="http://schemas.openxmlformats.org/officeDocument/2006/relationships" name="Summary of Significant Accoun19" sheetId="19" state="visible" r:id="rId19"/>
    <sheet xmlns:r="http://schemas.openxmlformats.org/officeDocument/2006/relationships" name="Discontinued Operations and G20" sheetId="20" state="visible" r:id="rId20"/>
    <sheet xmlns:r="http://schemas.openxmlformats.org/officeDocument/2006/relationships" name="Discontinued Operations and G21" sheetId="21" state="visible" r:id="rId21"/>
    <sheet xmlns:r="http://schemas.openxmlformats.org/officeDocument/2006/relationships" name="Discontinued Operations and G22" sheetId="22" state="visible" r:id="rId22"/>
    <sheet xmlns:r="http://schemas.openxmlformats.org/officeDocument/2006/relationships" name="Fair Value Measurements  - Summ" sheetId="23" state="visible" r:id="rId23"/>
    <sheet xmlns:r="http://schemas.openxmlformats.org/officeDocument/2006/relationships" name="Debt Agreement - Additional Inf" sheetId="24" state="visible" r:id="rId24"/>
    <sheet xmlns:r="http://schemas.openxmlformats.org/officeDocument/2006/relationships" name="Earnings Per Share  - Reconcili" sheetId="25" state="visible" r:id="rId25"/>
    <sheet xmlns:r="http://schemas.openxmlformats.org/officeDocument/2006/relationships" name="Earnings Per Share  - Reconci26" sheetId="26" state="visible" r:id="rId26"/>
    <sheet xmlns:r="http://schemas.openxmlformats.org/officeDocument/2006/relationships" name="Common Stock - Additional Infor" sheetId="27" state="visible" r:id="rId27"/>
    <sheet xmlns:r="http://schemas.openxmlformats.org/officeDocument/2006/relationships" name="Share-Based Compensation - Addi" sheetId="28" state="visible" r:id="rId28"/>
    <sheet xmlns:r="http://schemas.openxmlformats.org/officeDocument/2006/relationships" name="Share-Based Compensation - Weig" sheetId="29" state="visible" r:id="rId29"/>
  </sheets>
  <definedNames/>
  <calcPr calcId="124519" fullCalcOnLoad="1"/>
</workbook>
</file>

<file path=xl/sharedStrings.xml><?xml version="1.0" encoding="utf-8"?>
<sst xmlns="http://schemas.openxmlformats.org/spreadsheetml/2006/main" uniqueCount="301">
  <si>
    <t>Document and Entity Information - shares</t>
  </si>
  <si>
    <t>9 Months Ended</t>
  </si>
  <si>
    <t>Nov. 26, 2016</t>
  </si>
  <si>
    <t>Dec. 23, 2016</t>
  </si>
  <si>
    <t>Document And Entity Information [Abstract]</t>
  </si>
  <si>
    <t>Entity Registrant Name</t>
  </si>
  <si>
    <t>FINISH LINE INC /IN/</t>
  </si>
  <si>
    <t>Entity Central Index Key</t>
  </si>
  <si>
    <t>Current Fiscal Year End Date</t>
  </si>
  <si>
    <t>--02-25</t>
  </si>
  <si>
    <t>Entity Filer Category</t>
  </si>
  <si>
    <t>Large Accelerated Filer</t>
  </si>
  <si>
    <t>Document Type</t>
  </si>
  <si>
    <t>10-Q</t>
  </si>
  <si>
    <t>Document Period End Date</t>
  </si>
  <si>
    <t>Nov. 26,
		2016</t>
  </si>
  <si>
    <t>Document Fiscal Year Focus</t>
  </si>
  <si>
    <t>Document Fiscal Period Focus</t>
  </si>
  <si>
    <t>Q3</t>
  </si>
  <si>
    <t>Amendment Flag</t>
  </si>
  <si>
    <t>false</t>
  </si>
  <si>
    <t>Entity Common Stock, Shares Outstanding</t>
  </si>
  <si>
    <t>Trading Symbol</t>
  </si>
  <si>
    <t>FINL</t>
  </si>
  <si>
    <t>CONSOLIDATED BALANCE SHEETS - USD ($) $ in Thousands</t>
  </si>
  <si>
    <t>Feb. 27, 2016</t>
  </si>
  <si>
    <t>Nov. 28, 2015</t>
  </si>
  <si>
    <t>Current assets:</t>
  </si>
  <si>
    <t>Cash and cash equivalents</t>
  </si>
  <si>
    <t>Accounts receivable, net</t>
  </si>
  <si>
    <t>Merchandise inventories, net</t>
  </si>
  <si>
    <t>Income taxes receivable</t>
  </si>
  <si>
    <t>Other</t>
  </si>
  <si>
    <t>Current assets held for sale</t>
  </si>
  <si>
    <t>Total current assets</t>
  </si>
  <si>
    <t>Property and equipment:</t>
  </si>
  <si>
    <t>Land</t>
  </si>
  <si>
    <t>Building</t>
  </si>
  <si>
    <t>Leasehold improvements</t>
  </si>
  <si>
    <t>Furniture, fixtures, and equipment</t>
  </si>
  <si>
    <t>Construction in progress</t>
  </si>
  <si>
    <t>Property and equipment, gross</t>
  </si>
  <si>
    <t>Less accumulated depreciation</t>
  </si>
  <si>
    <t>Total property and equipment, net</t>
  </si>
  <si>
    <t>Other assets</t>
  </si>
  <si>
    <t>Long-term assets held for sale</t>
  </si>
  <si>
    <t>Current liabilities:</t>
  </si>
  <si>
    <t>Accounts payable</t>
  </si>
  <si>
    <t>Revolving credit facility</t>
  </si>
  <si>
    <t>Employee compensation</t>
  </si>
  <si>
    <t>Accrued property and sales tax</t>
  </si>
  <si>
    <t>Other liabilities and accrued expenses</t>
  </si>
  <si>
    <t>Current liabilities held for sale</t>
  </si>
  <si>
    <t>Total current liabilities</t>
  </si>
  <si>
    <t>Commitments and contingencies</t>
  </si>
  <si>
    <t xml:space="preserve"> </t>
  </si>
  <si>
    <t>Deferred credits from landlords</t>
  </si>
  <si>
    <t>Deferred income taxes</t>
  </si>
  <si>
    <t>Other long-term liabilities</t>
  </si>
  <si>
    <t>Long-term liabilities held for sale</t>
  </si>
  <si>
    <t>Shareholders’ equity:</t>
  </si>
  <si>
    <t>Preferred stock, $.01 par value; 1,000 shares authorized; none issued</t>
  </si>
  <si>
    <t>Common stock, $.01 par value; 110,000 shares authorized; 60,145 shares issued, Shares outstanding - (November 26, 2016 - 40,503; November 28, 2015 – 44,357; February 27, 2016 – 42,377)</t>
  </si>
  <si>
    <t>Additional paid-in capital</t>
  </si>
  <si>
    <t>Retained earnings</t>
  </si>
  <si>
    <t>Treasury stock, shares held - (November 26, 2016 – 19,256; November 28, 2015 – 15,401; February 27, 2016 – 17,381)</t>
  </si>
  <si>
    <t>Total shareholders’ equity</t>
  </si>
  <si>
    <t>Total liabilities and shareholders’ equity</t>
  </si>
  <si>
    <t>CONSOLIDATED BALANCE SHEETS (PARENTHETICAL) - $ / shares</t>
  </si>
  <si>
    <t>Statement of Financial Position [Abstract]</t>
  </si>
  <si>
    <t>Common stock, par value (in dollars per share)</t>
  </si>
  <si>
    <t>Common stock, Shares authorized</t>
  </si>
  <si>
    <t>Common stock, Shares issued</t>
  </si>
  <si>
    <t>Common stock, Shares outstanding</t>
  </si>
  <si>
    <t>Preferred stock, par value (in dollars per share)</t>
  </si>
  <si>
    <t>Preferred stock, Shares authorized</t>
  </si>
  <si>
    <t>Preferred stock, Shares issued</t>
  </si>
  <si>
    <t>Treasury stock, Shares held</t>
  </si>
  <si>
    <t>CONSOLIDATED STATEMENTS OF OPERATIONS (UNAUDITED) - USD ($) shares in Thousands, $ in Thousands</t>
  </si>
  <si>
    <t>3 Months Ended</t>
  </si>
  <si>
    <t>Income Statement [Abstract]</t>
  </si>
  <si>
    <t>Net sales</t>
  </si>
  <si>
    <t>Cost of sales (including occupancy costs)</t>
  </si>
  <si>
    <t>Gross profit</t>
  </si>
  <si>
    <t>Selling, general, and administrative expenses</t>
  </si>
  <si>
    <t>Impairment charges and store closing costs</t>
  </si>
  <si>
    <t>Operating (loss) income</t>
  </si>
  <si>
    <t>Interest expense, net</t>
  </si>
  <si>
    <t>(Loss) income from continuing operations before income taxes</t>
  </si>
  <si>
    <t>Income tax (benefit) expense</t>
  </si>
  <si>
    <t>Net (loss) income from continuing operations</t>
  </si>
  <si>
    <t>Net loss from discontinued operations, net of tax</t>
  </si>
  <si>
    <t>Net (loss) income</t>
  </si>
  <si>
    <t>Net loss attributable to redeemable noncontrolling interest of discontinued operations</t>
  </si>
  <si>
    <t>Basic earnings per share attributable to The Finish Line, Inc. shareholders:</t>
  </si>
  <si>
    <t>Income (loss) from continuing operations, per basic share (in USD per share)</t>
  </si>
  <si>
    <t>Income (loss) from discontinued operations, per basic share (in USD per share)</t>
  </si>
  <si>
    <t>Basic earnings per share (in USD per share)</t>
  </si>
  <si>
    <t>Basic weighted average shares</t>
  </si>
  <si>
    <t>Diluted earnings per share attributable to The Finish Line, Inc. shareholders:</t>
  </si>
  <si>
    <t>Income (loss) from continuing operations, per diluted share (in USD per share)</t>
  </si>
  <si>
    <t>Income (loss) from discontinued operations, per diluted share (in USD per share)</t>
  </si>
  <si>
    <t>Diluted earnings per share (in USD per share)</t>
  </si>
  <si>
    <t>Diluted weighted average shares</t>
  </si>
  <si>
    <t>Dividends declared per share (in USD per share)</t>
  </si>
  <si>
    <t>CONSOLIDATED STATEMENTS OF CASH FLOWS (UNAUDITED) - USD ($) $ in Thousands</t>
  </si>
  <si>
    <t>12 Months Ended</t>
  </si>
  <si>
    <t>Feb. 28, 2015</t>
  </si>
  <si>
    <t>Operating activities:</t>
  </si>
  <si>
    <t>Net loss from discontinued operations</t>
  </si>
  <si>
    <t>Net income from continuing operations</t>
  </si>
  <si>
    <t>Adjustments to reconcile net (loss) income to net cash provided by operating activities:</t>
  </si>
  <si>
    <t>Depreciation</t>
  </si>
  <si>
    <t>Loss on disposals of property and equipment</t>
  </si>
  <si>
    <t>Share-based compensation</t>
  </si>
  <si>
    <t>Excess tax benefits from share-based compensation</t>
  </si>
  <si>
    <t>Changes in operating assets and liabilities:</t>
  </si>
  <si>
    <t>Income taxes receivable/payable</t>
  </si>
  <si>
    <t>Net cash provided by operating activities - continuing operations</t>
  </si>
  <si>
    <t>Net cash used in operating activities - discontinued operations</t>
  </si>
  <si>
    <t>Net cash provided by operating activities</t>
  </si>
  <si>
    <t>Investing activities:</t>
  </si>
  <si>
    <t>Capital expenditures for property and equipment</t>
  </si>
  <si>
    <t>Proceeds from disposals of property and equipment</t>
  </si>
  <si>
    <t>Net cash used in investing activities - continuing operations</t>
  </si>
  <si>
    <t>Net cash used in investing activities - discontinued operations</t>
  </si>
  <si>
    <t>Net cash used in investing activities</t>
  </si>
  <si>
    <t>Financing activities:</t>
  </si>
  <si>
    <t>Borrowings on revolving credit facility</t>
  </si>
  <si>
    <t>Repayments on revolving credit facility</t>
  </si>
  <si>
    <t>Dividends paid to shareholders</t>
  </si>
  <si>
    <t>Proceeds from issuance of common stock, net of settlement of tax withholding obligations</t>
  </si>
  <si>
    <t>Purchases of treasury stock</t>
  </si>
  <si>
    <t>Net cash used in financing activities - continuing operations</t>
  </si>
  <si>
    <t>Net cash used in financing activities - discontinued operations</t>
  </si>
  <si>
    <t>Net cash used in financing activities</t>
  </si>
  <si>
    <t>Net decrease in cash and cash equivalents</t>
  </si>
  <si>
    <t>Cash and cash equivalents at beginning of period</t>
  </si>
  <si>
    <t>Cash and cash equivalents at end of period</t>
  </si>
  <si>
    <t>Supplemental disclosure of noncash operating and investing activities:</t>
  </si>
  <si>
    <t>Capital expenditures incurred but not yet paid as of November 26, 2016 and November 28, 2015</t>
  </si>
  <si>
    <t>Capital expenditures incurred but not yet paid as of February 27, 2016 and February 28, 2015</t>
  </si>
  <si>
    <t>Summary of Significant Accounting Policies</t>
  </si>
  <si>
    <t>Accounting Policies [Abstract]</t>
  </si>
  <si>
    <t>Summary of Significant Accounting Policies Basis of Presentation. The accompanying unaudited consolidated financial statements of The Finish Line, Inc., along with its consolidated subsidiaries (individually and collectively referred to as the “Company”), have been prepared in accordance with accounting principles generally accepted in the United States of America (“GAAP”) for interim financial information and with the instructions to Form 10-Q and Article 10 of Regulation S-X. Accordingly, they do not include all the information and footnotes required by GAAP for complete financial statements. Preparation of the financial statements requires management to make estimates and assumptions that affect the amounts reported in the financial statements and accompanying notes. Actual results could differ from these estimates. In the opinion of management, all adjustments, consisting only of normal recurring adjustments, considered necessary for a fair presentation, have been included. All intercompany transactions and balances have been eliminated. The Company has experienced, and expects to continue to experience, significant variability in sales, profits, and merchandise inventories from reporting period to reporting period due to back to school and holiday selling seasons. Therefore, the results of the interim periods presented herein are not necessarily indicative of the results to be expected for any other interim period or the full year. These consolidated financial statements should be read in conjunction with the consolidated financial statements and notes thereto contained in the Company’s Annual Report on Form 10-K for the year ended February 27, 2016 (“fiscal 2016 ”), as filed with the Securities and Exchange Commission (“SEC”) on April 26, 2016 . Recent Accounting Pronouncements. In May 2014, the Financial Accounting Standards Board (“FASB”) issued guidance on revenue from contracts with customers and has subsequently issued several amendments which clarify the guidance as well as provide guidance for implementation. The guidance outlines a single comprehensive model for entities to use in accounting for revenue arising from contracts with customers and supersedes most current revenue recognition guidance, including industry-specific guidance. The guidance requires entities to recognize revenue in a way that depicts the transfer of promised goods or services to customers in an amount that reflects the consideration the entity expects to be entitled to in exchange for those goods or services. In August 2015, the FASB approved a one year deferral of the effective date, to make it effective for annual or interim reporting periods beginning after December 15, 2017. The guidance allows for either a full retrospective or a modified retrospective transition method. The Company is currently assessing the impact of adopting this guidance, but does not, at this time, anticipate a material impact to its consolidated results of operations, financial position, and cash flows. In July 2015, the FASB issued guidance on simplifying the measurement of inventory. The guidance, which applies to inventory that is measured using any method other than the last-in, first-out (“LIFO”) or retail inventory method, requires that entities measure inventory at the lower of cost or net realizable value. The guidance is effective for fiscal years, and interim periods within those years, beginning after December 15, 2016 and should be applied on a prospective basis. The Company is currently assessing the potential impact of adopting this guidance, but does not, at this time, anticipate a material impact to its consolidated results of operations, financial position, or cash flows. In November 2015, the FASB issued guidance on the balance sheet classification of deferred taxes. The guidance requires that all deferred tax assets and liabilities be classified as noncurrent on the balance sheet. The Company adopted this standard for the annual period beginning on March 1, 2015, and applied it retrospectively. As a result of adopting this standard, all deferred tax assets and liabilities have been classified as noncurrent. The balance sheet as of November 28, 2015, was retrospectively adjusted, which resulted in a $5.0 million decrease in the current deferred income tax liability balance and a $5.0 million increase in the long-term deferred income tax liability balance. In February 2016, the FASB issued guidance on accounting for leases. A primary purpose of the guidance is to increase transparency and comparability among organizations by recognizing lease assets and lease liabilities on the balance sheet and disclosing key information about leasing arrangements. Specifically, lessees will be required to recognize the rights and obligations resulting from leases classified as operating leases as assets and liabilities. The guidance is effective for fiscal years beginning after December 15, 2018, including interim periods within those fiscal years, and requires a modified retrospective adoption, with early adoption permitted. The Company is currently assessing the impact of adopting this guidance and its potential impact to its consolidated results of operations, financial position, cash flows, and related disclosures and is expecting the guidance to have a material impact due to the significant number of store leases that the Company is under contract for. In March 2016, the FASB issued guidance on simplifying several aspects of the accounting for share-based payment transactions, including the income tax consequences, classification of awards as either equity or liabilities, classification on the statement of cash flows, and accounting for forfeitures. The guidance is effective for fiscal years beginning after December 15, 2016, and interim periods within those fiscal years, and early adoption is permitted. The manner of adoption varies, with certain provisions applied on a retrospective or modified retrospective approach, while others are applied prospectively. The Company has assessed the impact of adopting this guidance and expects the change relating to the excess tax benefits (detriments) to potentially introduce volatility to the Company’s effective income tax rate as the recognition of the excess tax benefits (detriments) are dependent on stock option award exercise patterns as well as the fair value of the price of the Company’s stock when restricted stock awards vest which are inherently unpredictable. Had the Company adopted the guidance in fiscal 2017, it would not have had a material impact to its consolidated results of operations, financial position, or cash flows for the thirty-nine weeks ended November 26, 2016. Other recently issued accounting pronouncements did not, or are not believed by management to have a material effect on the Company’s present or future consolidated financial statements.</t>
  </si>
  <si>
    <t>Discontinued Operations and Goodwill Impairment</t>
  </si>
  <si>
    <t>Discontinued Operations and Disposal Groups [Abstract]</t>
  </si>
  <si>
    <t>Discontinued Operations and Goodwill Impairment During the thirteen weeks ended November 26, 2016 , the Company began exploring strategic alternatives for JackRabbit, the Company’s specialty running store chain, including a potential sale within the next year. In accordance with applicable accounting guidance, the Company concluded that JackRabbit met the requirements for presentation as assets held for sale and discontinued operations. The Company does not expect to have any continuing involvement with JackRabbit subsequent to a sale except for customary transitional responsibilities. Accordingly, the operations of JackRabbit have been classified as discontinued operations and as assets held for sale for all periods presented. During the thirteen weeks ended November 26, 2016 , the Company determined that it was more likely than not that the fair value of JackRabbit was less than its carrying value, and upon completion of an impairment analysis, that goodwill was impaired. The decrease in JackRabbit’s fair value from the Company’s prior year impairment analysis was the result of preliminary indications of interest for JackRabbit that indicated that the fair value was below its carrying value. Fair value of the JackRabbit reporting unit was determined using preliminary bids from interested parties. As a result of the second step of the goodwill impairment test, JackRabbit’s goodwill had no implied fair value and was written down to zero. This resulted in a pretax non-cash goodwill impairment charge of $44.0 million that is reflected in asset impairment charges in discontinued operations for the thirteen and thirty-nine weeks ended November 26, 2016 . The following table presents key financial results of the Company included in “Net loss from discontinued operations, net of tax” for the thirteen and thirty-nine weeks ended November 26, 2016 and November 28, 2015 (unaudited): Thirteen Weeks Ended Thirty-Nine Weeks Ended November 26, 2016 November 28, 2015 November 26, 2016 November 28, 2015 Net sales $ 21,343 $ 21,065 $ 69,061 $ 69,497 Cost of sales (including occupancy costs) 16,768 15,588 52,087 47,820 Gross profit 4,575 5,477 16,974 21,677 Selling, general, and administrative expenses 7,843 9,303 23,059 25,838 Impairment charges and store closing costs 44,068 14 44,103 14 Loss from discontinued operations before income tax benefit (47,336 ) (3,840 ) (50,188 ) (4,175 ) Income tax benefit 17,487 1,463 18,595 1,772 Net loss from discontinued operations, net of tax $ (29,849 ) $ (2,377 ) $ (31,593 ) $ (2,403 ) The following table presents the major classes of assets and liabilities presented as held for sale as of November 26, 2016 , November 28, 2015 and February 27, 2016 related to JackRabbit (unaudited): November 26, 2016 November 28, 2015 February 27, ASSETS Current assets: Accounts receivable, net $ 655 $ 579 $ 1,745 Merchandise inventories, net 26,214 30,868 28,540 Other 232 2,169 1,239 Total current assets 27,101 33,616 31,524 Property and equipment: Building 103 106 103 Leasehold improvements 4,196 8,215 4,341 Furniture, fixtures, and equipment 2,732 3,941 2,586 Construction in progress 459 535 18 7,490 12,797 7,048 Less accumulated depreciation 3,498 4,813 2,722 Total property and equipment, net 3,992 7,984 4,326 Goodwill — 44,029 44,029 Other assets, net 842 45 916 Total assets $ 31,935 $ 85,674 $ 80,795 November 26, 2016 November 28, 2015 February 27, LIABILITIES Current liabilities: Accounts payable $ 9,779 $ 9,308 $ 7,601 Employee compensation 633 1,329 1,237 Accrued property and sales tax 597 556 485 Other liabilities and accrued expenses 2,338 4,214 3,958 Total current liabilities 13,347 15,407 13,281 Deferred credits from landlords 1,975 2,145 1,824 Other long-term liabilities 22 94 80 Total liabilities $ 15,344 $ 17,646 $ 15,185</t>
  </si>
  <si>
    <t>Fair Value Measurements</t>
  </si>
  <si>
    <t>Fair Value Disclosures [Abstract]</t>
  </si>
  <si>
    <t>Fair Value Measurements Fair value measurements are determined based upon the exit price that would be received to sell an asset or paid to transfer a liability in an orderly transaction between market participants exclusive of any transaction costs. The Company utilizes a fair value hierarchy based upon the observability of inputs used in valuation techniques as follows: Level 1: Observable inputs such as quoted prices in active markets; Level 2: Inputs, other than quoted prices in active markets, that are observable either directly or indirectly; and Level 3: Unobservable inputs in which there is little or no market data, which require the reporting entity to develop its own assumptions. The following table provides a summary of the recognized assets that are measured at fair value on a recurring basis (in thousands): November 26, 2016 November 28, 2015 February 27, 2016 Level 1 Level 2 Level 3 Level 1 Level 2 Level 3 Level 1 Level 2 Level 3 Assets: Non-qualified deferred compensation plan $ 5,374 $ — $ — $ 5,872 $ — $ — $ 5,538 $ — $ — Included in Level 1 assets are mutual fund investments under a non-qualified deferred compensation plan. The Company estimates the fair value of these investments on a recurring basis using readily available market prices. There were no liabilities measured at fair value and there were no transfers into or out of Level 1, Level 2, or Level 3 assets or liabilities for any of the periods presented. Level 3 Valuation Techniques Financial assets and liabilities are considered Level 3 when their fair values are determined using pricing models, discounted cash flow methodologies, or similar techniques and at least one significant model assumption or input is unobservable. The Company has certain assets that are measured at fair value on a non-recurring basis and adjusted to fair value under certain circumstances that include those described in Note 2, Discontinued Operations and Goodwill Impairment. The categorization used to measure the implied fair value of goodwill is considered a Level 3 measurement due to the subjective nature of the observable inputs used to determine the fair value.</t>
  </si>
  <si>
    <t>Debt Agreement and Subsequent Event</t>
  </si>
  <si>
    <t>Debt Disclosure [Abstract]</t>
  </si>
  <si>
    <t>Debt Agreement and Subsequent Event On November 30, 2016, the Company entered into an unsecured $125 million Second Amended and Restated Revolving Credit Facility Credit Agreement (the “2017 Credit Agreement”) with a syndicate of financial institutions, which expires on November 30, 2021 . The 2017 Credit Agreement replaces, in its entirety, the $100 million unsecured Amended and Restated Revolving Credit Facility Credit Agreement entered into on November 30, 2012 (the “Prior Credit Agreement”). All commitments under the Prior Credit Agreement were terminated effective November 30, 2016 and transferred to the 2017 Credit Agreement. The 2017 Credit Agreement provides that, under certain circumstances, the Company may increase the maximum amount of the credit facility in an aggregate principal amount not to exceed $200 million . The 2017 Credit Agreement is used by the Company, among other things, to issue letters of credit, support working capital needs, fund capital expenditures, and for other general corporate purposes. As of November 26, 2016 , $17.0 million was outstanding under the Prior Credit Agreement with a weighted average interest rate of 3.83% , per annum. There were no outstanding borrowings as of November 28, 2015 and February 27, 2016 . There were approximately $1.6 million in stand-by letters of credit outstanding as of November 26, 2016 under the Prior Credit Agreement. Accordingly, the total revolving credit availability under the Prior Credit Agreement was $81.4 million as of November 26, 2016 . The Company’s ability to borrow in the future under the 2017 Credit Agreement is subject to certain conditions, including compliance with certain covenants and making certain representations and warranties. The 2017 Credit Agreement contains restrictive covenants that limit, among other things, mergers and acquisitions. In addition, the Company must maintain a maximum leverage ratio (as defined in the 2017 Credit Agreement) and minimum consolidated tangible net worth (as defined in the 2017 Credit Agreement). The covenants contained in the 2017 Credit Agreement did not substantively change from the Prior Credit Agreement. The Company was in compliance with all such covenants under the Prior Credit Agreement as of November 26, 2016 . The 2017 Credit Agreement pricing grid is adjusted quarterly and is based on the Company’s leverage ratio. The minimum pricing is LIBOR plus 0.90% or Base Rate (as defined in the 2017 Credit Agreement) and the maximum pricing is LIBOR plus 1.75% or Base Rate plus 0.75% . The Company is also subject to an unused commitment fee based on the Company’s leverage ratio with minimum pricing of 0.10% and maximum pricing of 0.25% . In addition, the Company is subject to a letter of credit fee based on the Company’s leverage ratio with minimum pricing of 0.40% and maximum pricing of 1.25% . The 2017 Credit Agreement’s pricing grid is consistent with the pricing grid used in the Prior Credit Agreement.</t>
  </si>
  <si>
    <t>Earnings Per Share</t>
  </si>
  <si>
    <t>Earnings Per Share [Abstract]</t>
  </si>
  <si>
    <t>Earnings Per Share Basic earnings per share attributable to The Finish Line, Inc. shareholders is calculated by dividing net income attributable to The Finish Line, Inc. associated with common shareholders by the weighted-average number of common shares outstanding during the period. Diluted earnings per share attributable to The Finish Line, Inc. shareholders assumes the issuance of additional shares of common stock by the Company upon exercise of all outstanding stock options and contingently issuable securities if the effect is dilutive, in accordance with the treasury stock method or two-class method (whichever is more dilutive). Restricted stock units without performance criteria are included as participating securities, since they have the right to share in dividends, if declared, equally with common shares. During periods of net income, participating securities are allocated a proportional share of net income attributable to The Finish Line, Inc. determined by dividing total weighted average participating securities by the sum of total weighted average common shares and participating securities (“the two-class method”). During periods of net loss, no effect is given to participating securities since they do not share in the losses of the Company. When discontinued operations are reported, income from continuing operations represents the “control number” in determining whether potential shares of common stock are dilutive or anti-dilutive. Participating securities have the effect of diluting both basic and diluted earnings per share during periods of net income. The following is a reconciliation of the numerators and denominators used in computing earnings per share (in thousands, except per share amounts): Thirteen Weeks Ended Thirty-Nine Weeks Ended November 26, 2016 November 28, 2015 November 26, 2016 November 28, 2015 Net (loss) income from continuing operations $ (10,589 ) $ (19,458 ) $ 22,856 $ 20,163 Net (loss) income from continuing operations attributable to The Finish Line, Inc. attributable to participating securities — — 391 242 Net (loss) income from continuing operations attributable to The Finish Line, Inc. available to shareholders $ (10,589 ) $ (19,458 ) $ 22,465 $ 19,921 Net loss from discontinued operations $ (29,849 ) $ (2,377 ) $ (31,593 ) $ (2,403 ) Net loss attributable to redeemable noncontrolling interest of discontinued operations — — — (96 ) Net loss from discontinued operations attributable to The Finish Line, Inc. attributable to participating securities — — (540 ) (28 ) Net loss from discontinued operations attributable to The Finish Line, Inc. available to shareholders $ (29,849 ) $ (2,377 ) $ (31,053 ) $ (2,279 ) Net (loss) income attributable to The Finish Line, Inc. available to shareholders $ (40,438 ) $ (21,835 ) $ (8,588 ) $ 17,642 Basic earnings per share attributable to The Finish Line, Inc. shareholders: Weighted-average number of common shares outstanding 40,511 44,542 41,075 44,948 Basic earnings per share attributable to The Finish Line, Inc. shareholders: Continued operations $ (0.26 ) $ (0.44 ) $ 0.55 $ 0.44 Discontinued operations (0.74 ) (0.05 ) (0.76 ) (0.05 ) Basic earnings per share attributable to The Finish Line, Inc. shareholders $ (1.00 ) (0.49 ) (0.21 ) $ 0.39 Diluted earnings per share attributable to The Finish Line, Inc. shareholders: Weighted-average number of common shares outstanding 40,511 44,542 41,075 44,948 Dilutive effect of potential common shares(a) — — 159 263 Diluted weighted-average number of common shares outstanding 40,511 44,542 41,234 45,211 Diluted earnings per share attributable to The Finish Line, Inc. shareholders: Continued operations $ (0.26 ) $ (0.44 ) $ 0.54 $ 0.44 Discontinued operations (0.74 ) (0.05 ) (0.75 ) (0.05 ) Diluted earnings per share attributable to The Finish Line, Inc. shareholders $ (1.00 ) $ (0.49 ) $ (0.21 ) $ 0.39 (a) The computation of diluted earnings per share attributable to The Finish Line, Inc. shareholders excludes options to purchase approximately 2.2 million and 2.6 million shares of common stock in the thirteen weeks ended November 26, 2016 and November 28, 2015 , respectively, and 3.0 million and 1.5 million shares of common stock in the thirty-nine weeks ended November 26, 2016 and November 28, 2015 , respectively, because the impact of such options would have been anti-dilutive.</t>
  </si>
  <si>
    <t>Common Stock</t>
  </si>
  <si>
    <t>Equity [Abstract]</t>
  </si>
  <si>
    <t>Common Stock On July 21, 2011, the Company’s Board of Directors authorized a share repurchase program to repurchase shares of the Company’s common stock with subsequent amendments on March 26, 2015 and July 13, 2016 authorizing further share repurchases through December 31, 2019 (the “Share Repurchase Program”). The Company purchased 2.3 million shares of its common stock at an average price of $21.48 per share for an aggregate amount of $48.3 million during the thirty-nine weeks ended November 26, 2016 . As of November 26, 2016 , there were 5,041,936 shares remaining available to repurchase under the Share Repurchase Program. As of November 26, 2016 , the Company held 19,255,555 shares of its common stock as treasury shares at an average price of $20.51 per share for an aggregate carrying amount of $395.0 million . The Company’s treasury shares may be issued upon the exercise of employee stock options, under the Employee Stock Purchase Plan (“ESPP”), in the form of restricted stock, or for other corporate purposes. The number of shares of common stock reserved to be issued upon the exercise of options, restricted stock, or other awards is limited as defined in the 2002 Stock Incentive Plan of The Finish Line, Inc. (the “2002 Incentive Plan”) and The Finish Line, Inc. 2009 Incentive Plan Amended and Restated as of April 16, 2014, and further amended as of June 27 and July 14, 2016 (the “Amended and Restated 2009 Incentive Plan”). Further purchases will occur from time to time as market conditions warrant and as the Company deems appropriate when judged against other alternative uses of cash. On October 13, 2016 , the Company announced a quarterly cash dividend of $0.10 per share of the Company’s common stock. The Company declared dividends of $12.5 million during the thirty-nine weeks ended November 26, 2016 , of which $4.1 million was included in other liabilities and accrued expenses as of November 26, 2016 . Further declarations of dividends remain at the discretion of the Company’s Board of Directors.</t>
  </si>
  <si>
    <t>Commitments and Contingencies</t>
  </si>
  <si>
    <t>Commitments and Contingencies Disclosure [Abstract]</t>
  </si>
  <si>
    <t>Commitments and Contingencies The Company is subject, from time to time, to certain legal proceedings and claims in the ordinary course of conducting its business. The Company establishes a liability related to its legal proceedings and claims when it has determined that it is probable that the Company has incurred a liability and the related amount can be reasonably estimated. If the Company determines that an obligation is reasonably possible, the Company will, if material, disclose the nature of the loss contingency and the estimated range of possible loss, or include a statement that no estimate of loss can be made. The Company believes there are no pending legal proceedings in which the Company is currently involved which will have a material adverse effect on the Company’s financial position, results of operations, or cash flows.</t>
  </si>
  <si>
    <t>Share-Based Compensation</t>
  </si>
  <si>
    <t>Disclosure of Compensation Related Costs, Share-based Payments [Abstract]</t>
  </si>
  <si>
    <t>Share-Based Compensation General Total share-based compensation expense for the thirty-nine weeks ended November 26, 2016 and November 28, 2015 was $8.3 million ( $8.0 million from continuing operations and $0.3 million from discontinued operations) and $6.5 million ( $6.2 million from continuing operations and $0.3 million from discontinued operations), respectively. Stock Option Activity Stock options have been granted to non-employee directors, officers, and other key employees. Generally, options outstanding under the 2002 Incentive Plan and Amended and Restated 2009 Incentive Plan are exercisable at a price equal to the fair market value on the date of grant, vest over four years, and expire ten years after the date of grant. During the thirty-nine weeks ended November 26, 2016 and November 28, 2015 , the Company granted approximately 1,394,000 and 754,000 options, respectively. The estimated weighted-average fair value of the individual options granted during the thirty-nine weeks ended November 26, 2016 and November 28, 2015 , was $4.82 and $6.52 , respectively, on the date of the grant. The fair values for all options granted were determined using a Black-Scholes option-pricing model with the following weighted average assumptions: Thirty-Nine Weeks Ended November 26, 2016 November 28, 2015 Dividend yield 2.2 % 1.5 % Volatility 32.9 % 33.4 % Risk-free interest rate 1.3 % 1.4 % Expected life 5.0 years 5.0 years The dividend yield assumption is based on the Company’s history and expectation of dividend payouts. The expected volatility assumption is based on the Company’s analysis of historical volatility. The risk-free interest rate assumption is based upon the average daily closing rates during the period for U.S. treasury notes that have a life which approximates the expected life of the option. The expected life of employee stock options represents the weighted-average period the stock options are expected to remain outstanding based on historical exercise experience. As of November 26, 2016 , there was $7.1 million of total unrecognized compensation cost, net of estimated forfeitures, related to nonvested options. That expense is expected to be recognized over a weighted average period of 1.7 years. Restricted Stock Activity The Company has granted shares of the Company’s common stock to non-employee directors, officers, and other key employees that are subject to restrictions. The shares of restricted stock granted to employees under the Amended and Restated 2009 Incentive Plan generally cliff-vest after a three -year period or vest upon the achievement of specified levels of net income or earnings per share growth over a three -year period. For performance-based awards, should the net income or earnings per share growth criteria not be met over the three -year period, the shares will be forfeited. All restricted stock awards issued to non-employee directors cliff-vest after a one -year period from the grant date. During the thirty-nine weeks ended November 26, 2016 and November 28, 2015 , the Company granted approximately 464,000 and 206,000 restricted shares, respectively. As of November 26, 2016 , there was $8.5 million of total unrecognized compensation expense, net of estimated forfeitures, related to nonvested restricted stock. That expense is expected to be recognized over a weighted average period of 1.5 years.</t>
  </si>
  <si>
    <t>Summary of Significant Accounting Policies (Policies)</t>
  </si>
  <si>
    <t>Basis of Presentation</t>
  </si>
  <si>
    <t>The accompanying unaudited consolidated financial statements of The Finish Line, Inc., along with its consolidated subsidiaries (individually and collectively referred to as the “Company”), have been prepared in accordance with accounting principles generally accepted in the United States of America (“GAAP”) for interim financial information and with the instructions to Form 10-Q and Article 10 of Regulation S-X. Accordingly, they do not include all the information and footnotes required by GAAP for complete financial statements. Preparation of the financial statements requires management to make estimates and assumptions that affect the amounts reported in the financial statements and accompanying notes. Actual results could differ from these estimates. In the opinion of management, all adjustments, consisting only of normal recurring adjustments, considered necessary for a fair presentation, have been included. All intercompany transactions and balances have been eliminated. The Company has experienced, and expects to continue to experience, significant variability in sales, profits, and merchandise inventories from reporting period to reporting period due to back to school and holiday selling seasons. Therefore, the results of the interim periods presented herein are not necessarily indicative of the results to be expected for any other interim period or the full year. These consolidated financial statements should be read in conjunction with the consolidated financial statements and notes thereto contained in the Company’s Annual Report on Form 10-K for the year ended February 27, 2016 (“fiscal 2016 ”), as filed with the Securities and Exchange Commission (“SEC”) on April 26, 2016 .</t>
  </si>
  <si>
    <t>Recent Accounting Pronouncements</t>
  </si>
  <si>
    <t>In May 2014, the Financial Accounting Standards Board (“FASB”) issued guidance on revenue from contracts with customers and has subsequently issued several amendments which clarify the guidance as well as provide guidance for implementation. The guidance outlines a single comprehensive model for entities to use in accounting for revenue arising from contracts with customers and supersedes most current revenue recognition guidance, including industry-specific guidance. The guidance requires entities to recognize revenue in a way that depicts the transfer of promised goods or services to customers in an amount that reflects the consideration the entity expects to be entitled to in exchange for those goods or services. In August 2015, the FASB approved a one year deferral of the effective date, to make it effective for annual or interim reporting periods beginning after December 15, 2017. The guidance allows for either a full retrospective or a modified retrospective transition method. The Company is currently assessing the impact of adopting this guidance, but does not, at this time, anticipate a material impact to its consolidated results of operations, financial position, and cash flows. In July 2015, the FASB issued guidance on simplifying the measurement of inventory. The guidance, which applies to inventory that is measured using any method other than the last-in, first-out (“LIFO”) or retail inventory method, requires that entities measure inventory at the lower of cost or net realizable value. The guidance is effective for fiscal years, and interim periods within those years, beginning after December 15, 2016 and should be applied on a prospective basis. The Company is currently assessing the potential impact of adopting this guidance, but does not, at this time, anticipate a material impact to its consolidated results of operations, financial position, or cash flows. In November 2015, the FASB issued guidance on the balance sheet classification of deferred taxes. The guidance requires that all deferred tax assets and liabilities be classified as noncurrent on the balance sheet. The Company adopted this standard for the annual period beginning on March 1, 2015, and applied it retrospectively. As a result of adopting this standard, all deferred tax assets and liabilities have been classified as noncurrent. The balance sheet as of November 28, 2015, was retrospectively adjusted, which resulted in a $5.0 million decrease in the current deferred income tax liability balance and a $5.0 million increase in the long-term deferred income tax liability balance. In February 2016, the FASB issued guidance on accounting for leases. A primary purpose of the guidance is to increase transparency and comparability among organizations by recognizing lease assets and lease liabilities on the balance sheet and disclosing key information about leasing arrangements. Specifically, lessees will be required to recognize the rights and obligations resulting from leases classified as operating leases as assets and liabilities. The guidance is effective for fiscal years beginning after December 15, 2018, including interim periods within those fiscal years, and requires a modified retrospective adoption, with early adoption permitted. The Company is currently assessing the impact of adopting this guidance and its potential impact to its consolidated results of operations, financial position, cash flows, and related disclosures and is expecting the guidance to have a material impact due to the significant number of store leases that the Company is under contract for. In March 2016, the FASB issued guidance on simplifying several aspects of the accounting for share-based payment transactions, including the income tax consequences, classification of awards as either equity or liabilities, classification on the statement of cash flows, and accounting for forfeitures. The guidance is effective for fiscal years beginning after December 15, 2016, and interim periods within those fiscal years, and early adoption is permitted. The manner of adoption varies, with certain provisions applied on a retrospective or modified retrospective approach, while others are applied prospectively. The Company has assessed the impact of adopting this guidance and expects the change relating to the excess tax benefits (detriments) to potentially introduce volatility to the Company’s effective income tax rate as the recognition of the excess tax benefits (detriments) are dependent on stock option award exercise patterns as well as the fair value of the price of the Company’s stock when restricted stock awards vest which are inherently unpredictable. Had the Company adopted the guidance in fiscal 2017, it would not have had a material impact to its consolidated results of operations, financial position, or cash flows for the thirty-nine weeks ended November 26, 2016. Other recently issued accounting pronouncements did not, or are not believed by management to have a material effect on the Company’s present or future consolidated financial statements.</t>
  </si>
  <si>
    <t>Discontinued Operations and Goodwill Impairment (Tables)</t>
  </si>
  <si>
    <t>Disposal Groups, Including Discontinued Operations</t>
  </si>
  <si>
    <t xml:space="preserve"> The following table presents key financial results of the Company included in “Net loss from discontinued operations, net of tax” for the thirteen and thirty-nine weeks ended November 26, 2016 and November 28, 2015 (unaudited): Thirteen Weeks Ended Thirty-Nine Weeks Ended November 26, 2016 November 28, 2015 November 26, 2016 November 28, 2015 Net sales $ 21,343 $ 21,065 $ 69,061 $ 69,497 Cost of sales (including occupancy costs) 16,768 15,588 52,087 47,820 Gross profit 4,575 5,477 16,974 21,677 Selling, general, and administrative expenses 7,843 9,303 23,059 25,838 Impairment charges and store closing costs 44,068 14 44,103 14 Loss from discontinued operations before income tax benefit (47,336 ) (3,840 ) (50,188 ) (4,175 ) Income tax benefit 17,487 1,463 18,595 1,772 Net loss from discontinued operations, net of tax $ (29,849 ) $ (2,377 ) $ (31,593 ) $ (2,403 ) The following table presents the major classes of assets and liabilities presented as held for sale as of November 26, 2016 , November 28, 2015 and February 27, 2016 related to JackRabbit (unaudited): November 26, 2016 November 28, 2015 February 27, ASSETS Current assets: Accounts receivable, net $ 655 $ 579 $ 1,745 Merchandise inventories, net 26,214 30,868 28,540 Other 232 2,169 1,239 Total current assets 27,101 33,616 31,524 Property and equipment: Building 103 106 103 Leasehold improvements 4,196 8,215 4,341 Furniture, fixtures, and equipment 2,732 3,941 2,586 Construction in progress 459 535 18 7,490 12,797 7,048 Less accumulated depreciation 3,498 4,813 2,722 Total property and equipment, net 3,992 7,984 4,326 Goodwill — 44,029 44,029 Other assets, net 842 45 916 Total assets $ 31,935 $ 85,674 $ 80,795 November 26, 2016 November 28, 2015 February 27, LIABILITIES Current liabilities: Accounts payable $ 9,779 $ 9,308 $ 7,601 Employee compensation 633 1,329 1,237 Accrued property and sales tax 597 556 485 Other liabilities and accrued expenses 2,338 4,214 3,958 Total current liabilities 13,347 15,407 13,281 Deferred credits from landlords 1,975 2,145 1,824 Other long-term liabilities 22 94 80 Total liabilities $ 15,344 $ 17,646 $ 15,185</t>
  </si>
  <si>
    <t>Fair Value Measurements (Tables)</t>
  </si>
  <si>
    <t>Summary of Recognized Assets and Liabilities</t>
  </si>
  <si>
    <t>The following table provides a summary of the recognized assets that are measured at fair value on a recurring basis (in thousands): November 26, 2016 November 28, 2015 February 27, 2016 Level 1 Level 2 Level 3 Level 1 Level 2 Level 3 Level 1 Level 2 Level 3 Assets: Non-qualified deferred compensation plan $ 5,374 $ — $ — $ 5,872 $ — $ — $ 5,538 $ — $ —</t>
  </si>
  <si>
    <t>Earnings Per Share (Tables)</t>
  </si>
  <si>
    <t>Reconciliation of Numerators and Denominators used in Computing Earnings Per Share</t>
  </si>
  <si>
    <t>The following is a reconciliation of the numerators and denominators used in computing earnings per share (in thousands, except per share amounts): Thirteen Weeks Ended Thirty-Nine Weeks Ended November 26, 2016 November 28, 2015 November 26, 2016 November 28, 2015 Net (loss) income from continuing operations $ (10,589 ) $ (19,458 ) $ 22,856 $ 20,163 Net (loss) income from continuing operations attributable to The Finish Line, Inc. attributable to participating securities — — 391 242 Net (loss) income from continuing operations attributable to The Finish Line, Inc. available to shareholders $ (10,589 ) $ (19,458 ) $ 22,465 $ 19,921 Net loss from discontinued operations $ (29,849 ) $ (2,377 ) $ (31,593 ) $ (2,403 ) Net loss attributable to redeemable noncontrolling interest of discontinued operations — — — (96 ) Net loss from discontinued operations attributable to The Finish Line, Inc. attributable to participating securities — — (540 ) (28 ) Net loss from discontinued operations attributable to The Finish Line, Inc. available to shareholders $ (29,849 ) $ (2,377 ) $ (31,053 ) $ (2,279 ) Net (loss) income attributable to The Finish Line, Inc. available to shareholders $ (40,438 ) $ (21,835 ) $ (8,588 ) $ 17,642 Basic earnings per share attributable to The Finish Line, Inc. shareholders: Weighted-average number of common shares outstanding 40,511 44,542 41,075 44,948 Basic earnings per share attributable to The Finish Line, Inc. shareholders: Continued operations $ (0.26 ) $ (0.44 ) $ 0.55 $ 0.44 Discontinued operations (0.74 ) (0.05 ) (0.76 ) (0.05 ) Basic earnings per share attributable to The Finish Line, Inc. shareholders $ (1.00 ) (0.49 ) (0.21 ) $ 0.39 Diluted earnings per share attributable to The Finish Line, Inc. shareholders: Weighted-average number of common shares outstanding 40,511 44,542 41,075 44,948 Dilutive effect of potential common shares(a) — — 159 263 Diluted weighted-average number of common shares outstanding 40,511 44,542 41,234 45,211 Diluted earnings per share attributable to The Finish Line, Inc. shareholders: Continued operations $ (0.26 ) $ (0.44 ) $ 0.54 $ 0.44 Discontinued operations (0.74 ) (0.05 ) (0.75 ) (0.05 ) Diluted earnings per share attributable to The Finish Line, Inc. shareholders $ (1.00 ) $ (0.49 ) $ (0.21 ) $ 0.39 (a) The computation of diluted earnings per share attributable to The Finish Line, Inc. shareholders excludes options to purchase approximately 2.2 million and 2.6 million shares of common stock in the thirteen weeks ended November 26, 2016 and November 28, 2015 , respectively, and 3.0 million and 1.5 million shares of common stock in the thirty-nine weeks ended November 26, 2016 and November 28, 2015 , respectively, because the impact of such options would have been anti-dilutive.</t>
  </si>
  <si>
    <t>Share-Based Compensation (Tables)</t>
  </si>
  <si>
    <t>Fair Value Assumptions</t>
  </si>
  <si>
    <t>The fair values for all options granted were determined using a Black-Scholes option-pricing model with the following weighted average assumptions: Thirty-Nine Weeks Ended November 26, 2016 November 28, 2015 Dividend yield 2.2 % 1.5 % Volatility 32.9 % 33.4 % Risk-free interest rate 1.3 % 1.4 % Expected life 5.0 years 5.0 years</t>
  </si>
  <si>
    <t>Summary of Significant Accounting Policies New Accounting Pronouncements (Details) - USD ($) $ in Thousands</t>
  </si>
  <si>
    <t>New Accounting Pronouncements or Change in Accounting Principle [Line Items]</t>
  </si>
  <si>
    <t>New Accounting Pronouncement, Early Adoption, Effect</t>
  </si>
  <si>
    <t>Deferred tax liabilities, net, current</t>
  </si>
  <si>
    <t>Discontinued Operations and Goodwill Impairment (Details) - USD ($) $ in Millions</t>
  </si>
  <si>
    <t>JackRabbit | Discontinued Operations, Held-for-sale</t>
  </si>
  <si>
    <t>Income Statement, Balance Sheet and Additional Disclosures by Disposal Groups, Including Discontinued Operations [Line Items]</t>
  </si>
  <si>
    <t>Goodwill and intangible asset impairment</t>
  </si>
  <si>
    <t>Discontinued Operations and Goodwill Impairment Income Statement (Details) - USD ($) $ in Thousands</t>
  </si>
  <si>
    <t>Loss from discontinued operations before income tax benefit</t>
  </si>
  <si>
    <t>Income tax benefit</t>
  </si>
  <si>
    <t>Discontinued Operations and Goodwill Impairment Balance Sheet (Details) - USD ($) $ in Thousands</t>
  </si>
  <si>
    <t>Property, plant and equipment, gross</t>
  </si>
  <si>
    <t>Goodwill</t>
  </si>
  <si>
    <t>Other assets, net</t>
  </si>
  <si>
    <t>Total assets</t>
  </si>
  <si>
    <t>Total liabilities</t>
  </si>
  <si>
    <t>Building | JackRabbit | Discontinued Operations, Held-for-sale</t>
  </si>
  <si>
    <t>Leasehold Improvements | JackRabbit | Discontinued Operations, Held-for-sale</t>
  </si>
  <si>
    <t>Furniture Fixtures And Equipment | JackRabbit | Discontinued Operations, Held-for-sale</t>
  </si>
  <si>
    <t>Construction in Progress | JackRabbit | Discontinued Operations, Held-for-sale</t>
  </si>
  <si>
    <t>Fair Value Measurements  - Summary of Recognized Assets and Liabilities (Detail) - Fair Value, Measurements, Recurring - Non-qualified deferred compensation plan - USD ($) $ in Thousands</t>
  </si>
  <si>
    <t>Assets</t>
  </si>
  <si>
    <t>Non-qualified deferred compensation plan</t>
  </si>
  <si>
    <t>Debt Agreement - Additional Information (Detail) - USD ($)</t>
  </si>
  <si>
    <t>Nov. 30, 2016</t>
  </si>
  <si>
    <t>Nov. 30, 2012</t>
  </si>
  <si>
    <t>Line of Credit Facility [Line Items]</t>
  </si>
  <si>
    <t>Revolving credit facility commitment fee description</t>
  </si>
  <si>
    <t>The Amended Credit Agreement pricing grid is adjusted quarterly and is based on the Company’s leverage ratio (as defined in the Amended Credit Agreement). The minimum pricing is LIBOR plus 0.90% or Base Rate (as defined in the Amended Credit Agreement) and the maximum pricing is LIBOR plus 1.75% or Base Rate (as defined in the Amended Credit Agreement) plus 0.75%. The Company is subject to an unused commitment fee based on the Company’s leverage ratio with minimum pricing of 0.10% and maximum pricing of 0.25%. In addition, the Company is subject to a letter of credit fee based on the Company’s leverage ratio with minimum pricing of 0.40% and maximum pricing of 1.25%.</t>
  </si>
  <si>
    <t>Minimum</t>
  </si>
  <si>
    <t>Commitment fee percentage</t>
  </si>
  <si>
    <t>0.10%</t>
  </si>
  <si>
    <t>LIBOR rate</t>
  </si>
  <si>
    <t>0.90%</t>
  </si>
  <si>
    <t>Letter of credit fee percentage</t>
  </si>
  <si>
    <t>0.40%</t>
  </si>
  <si>
    <t>Maximum</t>
  </si>
  <si>
    <t>0.25%</t>
  </si>
  <si>
    <t>1.75%</t>
  </si>
  <si>
    <t>Base rate</t>
  </si>
  <si>
    <t>0.75%</t>
  </si>
  <si>
    <t>1.25%</t>
  </si>
  <si>
    <t>Second Amended and Restated Credit Agreement</t>
  </si>
  <si>
    <t>Revolving credit facility agreement, expiration date</t>
  </si>
  <si>
    <t>Nov. 30,
		2021</t>
  </si>
  <si>
    <t>Amended Credit Agreement</t>
  </si>
  <si>
    <t>Unsecured revolving credit facility, maximum borrowing capacity</t>
  </si>
  <si>
    <t>Weighted average interest rate</t>
  </si>
  <si>
    <t>3.83%</t>
  </si>
  <si>
    <t>Stand-by letters of credit outstanding</t>
  </si>
  <si>
    <t>Revolving credit facility available for borrowing</t>
  </si>
  <si>
    <t>Subsequent Event | Second Amended and Restated Credit Agreement</t>
  </si>
  <si>
    <t>Increase in credit facility maximum borrowing capacity</t>
  </si>
  <si>
    <t>Earnings Per Share  - Reconciliation of Numerators and Denominators used in Computing Earnings Per Share (Detail) - USD ($) $ / shares in Units, shares in Thousands, $ in Thousands</t>
  </si>
  <si>
    <t>Net (loss) income from continuing operations attributable to The Finish Line, Inc. attributable to participating securities</t>
  </si>
  <si>
    <t>Net (loss) income from continuing operations attributable to The Finish Line, Inc. available to shareholders</t>
  </si>
  <si>
    <t>Net loss from discontinued operations attributable to The Finish Line, Inc. attributable to participating securities</t>
  </si>
  <si>
    <t>Net loss from discontinued operations attributable to The Finish Line, Inc. available to shareholders</t>
  </si>
  <si>
    <t>Net (loss) income attributable to The Finish Line, Inc. available to shareholders</t>
  </si>
  <si>
    <t>Weighted-average number of common shares outstanding</t>
  </si>
  <si>
    <t>Basic earnings per share attributable to The Finish Line, Inc. shareholders (in USD per share)</t>
  </si>
  <si>
    <t>Dilutive effect of potential common shares(a)</t>
  </si>
  <si>
    <t>[1]</t>
  </si>
  <si>
    <t>Diluted weighted-average number of common shares outstanding</t>
  </si>
  <si>
    <t>Diluted earnings per share attributable to The Finish Line, Inc. shareholders (in USD per share)</t>
  </si>
  <si>
    <t>The computation of diluted earnings per share attributable to The Finish Line, Inc. shareholders excludes options to purchase approximately 2.2 million and 2.6 million shares of common stock in the thirteen weeks ended November 26, 2016 and November 28, 2015, respectively, and 3.0 million and 1.5 million shares of common stock in the thirty-nine weeks ended November 26, 2016 and November 28, 2015, respectively, because the impact of such options would have been anti-dilutive.</t>
  </si>
  <si>
    <t>Earnings Per Share  - Reconciliation of Numerators and Denominators used in Computing Earnings Per Share - Narrative (Detail) - shares shares in Millions</t>
  </si>
  <si>
    <t>Antidilutive shares excluded from computation of diluted earnings per share</t>
  </si>
  <si>
    <t>Common Stock - Additional Information (Detail) - USD ($) $ / shares in Units, $ in Thousands</t>
  </si>
  <si>
    <t>Oct. 13, 2016</t>
  </si>
  <si>
    <t>Class of Stock [Line Items]</t>
  </si>
  <si>
    <t>Treasury stock, shares held</t>
  </si>
  <si>
    <t>Treasury stock, average price per share (in USD per share)</t>
  </si>
  <si>
    <t>Treasury stock, value</t>
  </si>
  <si>
    <t>Common stock dividend declared</t>
  </si>
  <si>
    <t>Common stock dividends payment</t>
  </si>
  <si>
    <t>2015 Share Repurchase Program</t>
  </si>
  <si>
    <t>Treasury stock purchased</t>
  </si>
  <si>
    <t>Stock repurchase program, average price per share (in USD per share)</t>
  </si>
  <si>
    <t>Stock repurchase program, shares available to repurchase</t>
  </si>
  <si>
    <t>Share-Based Compensation - Additional Information (Details) - USD ($) $ / shares in Units, shares in Thousands, $ in Millions</t>
  </si>
  <si>
    <t>Options vesting period</t>
  </si>
  <si>
    <t>4 years</t>
  </si>
  <si>
    <t>Options expiration term</t>
  </si>
  <si>
    <t>10 years</t>
  </si>
  <si>
    <t>Options, grants in period</t>
  </si>
  <si>
    <t>Options, grants in period, weighted average grant date fair value (in USD per share)</t>
  </si>
  <si>
    <t>Share-based Compensation Arrangement by Share-based Payment Award [Line Items]</t>
  </si>
  <si>
    <t>Share-based compensation expense</t>
  </si>
  <si>
    <t>Employee Stock Option</t>
  </si>
  <si>
    <t>Unrecognized compensation expense</t>
  </si>
  <si>
    <t>Period for recognition</t>
  </si>
  <si>
    <t>1 year 8 months 12 days</t>
  </si>
  <si>
    <t>Restricted Stock</t>
  </si>
  <si>
    <t>1 year 6 months 1 day</t>
  </si>
  <si>
    <t>Grants in period (in shares)</t>
  </si>
  <si>
    <t>Restricted Stock | Employee</t>
  </si>
  <si>
    <t>Award vesting period</t>
  </si>
  <si>
    <t>3 years</t>
  </si>
  <si>
    <t>Restricted Stock | Non Employee Director | Cliff Vesting</t>
  </si>
  <si>
    <t>1 year</t>
  </si>
  <si>
    <t>Restricted Stock | Minimum | Employee</t>
  </si>
  <si>
    <t>Service period requirement</t>
  </si>
  <si>
    <t>Continuing Operations</t>
  </si>
  <si>
    <t>Discontinued Operations</t>
  </si>
  <si>
    <t>Share-Based Compensation - Weighted Average Assumptions (Details)</t>
  </si>
  <si>
    <t>Dividend yield</t>
  </si>
  <si>
    <t>2.20%</t>
  </si>
  <si>
    <t>1.50%</t>
  </si>
  <si>
    <t>Volatility</t>
  </si>
  <si>
    <t>32.90%</t>
  </si>
  <si>
    <t>33.40%</t>
  </si>
  <si>
    <t>Risk-free interest rate</t>
  </si>
  <si>
    <t>1.30%</t>
  </si>
  <si>
    <t>1.40%</t>
  </si>
  <si>
    <t>Expected life</t>
  </si>
  <si>
    <t>5 years</t>
  </si>
</sst>
</file>

<file path=xl/styles.xml><?xml version="1.0" encoding="utf-8"?>
<styleSheet xmlns="http://schemas.openxmlformats.org/spreadsheetml/2006/main">
  <numFmts count="5">
    <numFmt formatCode="_(&quot;$ &quot;#,##0_);_(&quot;$ &quot;(#,##0)" numFmtId="164"/>
    <numFmt formatCode="_(&quot;$ &quot;#,##0.00_);_(&quot;$ &quot;(#,##0.00)" numFmtId="165"/>
    <numFmt formatCode="_(&quot;Level &quot;#,##0_);_(&quot;Level &quot;(#,##0)" numFmtId="166"/>
    <numFmt formatCode="#,##0.0_);(#,##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sharedStrings.xml" Type="http://schemas.openxmlformats.org/officeDocument/2006/relationships/sharedStrings"/><Relationship Id="rId31" Target="styles.xml" Type="http://schemas.openxmlformats.org/officeDocument/2006/relationships/styles"/><Relationship Id="rId3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886137</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7</v>
      </c>
    </row>
    <row r="11" spans="1:3">
      <c r="A11" s="4" t="s">
        <v>17</v>
      </c>
      <c r="B11" s="6" t="s">
        <v>18</v>
      </c>
    </row>
    <row r="12" spans="1:3">
      <c r="A12" s="4" t="s">
        <v>19</v>
      </c>
      <c r="B12" s="4" t="s">
        <v>20</v>
      </c>
    </row>
    <row r="13" spans="1:3">
      <c r="A13" s="4" t="s">
        <v>21</v>
      </c>
      <c r="C13" s="5" t="n">
        <v>40560111</v>
      </c>
    </row>
    <row r="14" spans="1:3">
      <c r="A14" s="4" t="s">
        <v>22</v>
      </c>
      <c r="B14" s="4"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166</v>
      </c>
      <c r="B1" s="2" t="s">
        <v>1</v>
      </c>
    </row>
    <row r="2" spans="1:2">
      <c r="B2" s="2" t="s">
        <v>2</v>
      </c>
    </row>
    <row r="3" spans="1:2">
      <c r="A3" s="3" t="s">
        <v>143</v>
      </c>
    </row>
    <row r="4" spans="1:2">
      <c r="A4" s="4" t="s">
        <v>167</v>
      </c>
      <c r="B4" s="4" t="s">
        <v>168</v>
      </c>
    </row>
    <row r="5" spans="1:2">
      <c r="A5" s="4" t="s">
        <v>169</v>
      </c>
      <c r="B5" s="4" t="s">
        <v>17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71</v>
      </c>
      <c r="B1" s="2" t="s">
        <v>1</v>
      </c>
    </row>
    <row r="2" spans="1:2">
      <c r="B2" s="2" t="s">
        <v>2</v>
      </c>
    </row>
    <row r="3" spans="1:2">
      <c r="A3" s="3" t="s">
        <v>146</v>
      </c>
    </row>
    <row r="4" spans="1:2">
      <c r="A4" s="4" t="s">
        <v>172</v>
      </c>
      <c r="B4" s="4" t="s">
        <v>17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74</v>
      </c>
      <c r="B1" s="2" t="s">
        <v>1</v>
      </c>
    </row>
    <row r="2" spans="1:2">
      <c r="B2" s="2" t="s">
        <v>2</v>
      </c>
    </row>
    <row r="3" spans="1:2">
      <c r="A3" s="3" t="s">
        <v>149</v>
      </c>
    </row>
    <row r="4" spans="1:2">
      <c r="A4" s="4" t="s">
        <v>175</v>
      </c>
      <c r="B4" s="4" t="s">
        <v>17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7</v>
      </c>
      <c r="B1" s="2" t="s">
        <v>1</v>
      </c>
    </row>
    <row r="2" spans="1:2">
      <c r="B2" s="2" t="s">
        <v>2</v>
      </c>
    </row>
    <row r="3" spans="1:2">
      <c r="A3" s="3" t="s">
        <v>155</v>
      </c>
    </row>
    <row r="4" spans="1:2">
      <c r="A4" s="4" t="s">
        <v>178</v>
      </c>
      <c r="B4" s="4" t="s">
        <v>17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0</v>
      </c>
      <c r="B1" s="2" t="s">
        <v>1</v>
      </c>
    </row>
    <row r="2" spans="1:2">
      <c r="B2" s="2" t="s">
        <v>2</v>
      </c>
    </row>
    <row r="3" spans="1:2">
      <c r="A3" s="3" t="s">
        <v>164</v>
      </c>
    </row>
    <row r="4" spans="1:2">
      <c r="A4" s="4" t="s">
        <v>181</v>
      </c>
      <c r="B4" s="4" t="s">
        <v>18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83</v>
      </c>
      <c r="B1" s="2" t="s">
        <v>2</v>
      </c>
      <c r="C1" s="2" t="s">
        <v>25</v>
      </c>
      <c r="D1" s="2" t="s">
        <v>26</v>
      </c>
    </row>
    <row r="2" spans="1:4">
      <c r="A2" s="3" t="s">
        <v>184</v>
      </c>
    </row>
    <row r="3" spans="1:4">
      <c r="A3" s="4" t="s">
        <v>57</v>
      </c>
      <c r="B3" s="7" t="n">
        <v>12015</v>
      </c>
      <c r="C3" s="7" t="n">
        <v>25441</v>
      </c>
      <c r="D3" s="7" t="n">
        <v>25495</v>
      </c>
    </row>
    <row r="4" spans="1:4">
      <c r="A4" s="4" t="s">
        <v>185</v>
      </c>
    </row>
    <row r="5" spans="1:4">
      <c r="A5" s="3" t="s">
        <v>184</v>
      </c>
    </row>
    <row r="6" spans="1:4">
      <c r="A6" s="4" t="s">
        <v>186</v>
      </c>
      <c r="D6" s="5" t="n">
        <v>-5000</v>
      </c>
    </row>
    <row r="7" spans="1:4">
      <c r="A7" s="4" t="s">
        <v>57</v>
      </c>
      <c r="D7" s="7" t="n">
        <v>500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4</v>
      </c>
      <c r="B1" s="2" t="s">
        <v>2</v>
      </c>
      <c r="C1" s="2" t="s">
        <v>25</v>
      </c>
      <c r="D1" s="2" t="s">
        <v>26</v>
      </c>
    </row>
    <row r="2" spans="1:4">
      <c r="A2" s="3" t="s">
        <v>27</v>
      </c>
    </row>
    <row r="3" spans="1:4">
      <c r="A3" s="4" t="s">
        <v>28</v>
      </c>
      <c r="B3" s="7" t="n">
        <v>33297</v>
      </c>
      <c r="C3" s="7" t="n">
        <v>79495</v>
      </c>
      <c r="D3" s="7" t="n">
        <v>55273</v>
      </c>
    </row>
    <row r="4" spans="1:4">
      <c r="A4" s="4" t="s">
        <v>29</v>
      </c>
      <c r="B4" s="5" t="n">
        <v>23460</v>
      </c>
      <c r="C4" s="5" t="n">
        <v>16482</v>
      </c>
      <c r="D4" s="5" t="n">
        <v>19016</v>
      </c>
    </row>
    <row r="5" spans="1:4">
      <c r="A5" s="4" t="s">
        <v>30</v>
      </c>
      <c r="B5" s="5" t="n">
        <v>401528</v>
      </c>
      <c r="C5" s="5" t="n">
        <v>347966</v>
      </c>
      <c r="D5" s="5" t="n">
        <v>383758</v>
      </c>
    </row>
    <row r="6" spans="1:4">
      <c r="A6" s="4" t="s">
        <v>31</v>
      </c>
      <c r="B6" s="5" t="n">
        <v>8298</v>
      </c>
      <c r="C6" s="5" t="n">
        <v>28877</v>
      </c>
      <c r="D6" s="5" t="n">
        <v>28941</v>
      </c>
    </row>
    <row r="7" spans="1:4">
      <c r="A7" s="4" t="s">
        <v>32</v>
      </c>
      <c r="B7" s="5" t="n">
        <v>15931</v>
      </c>
      <c r="C7" s="5" t="n">
        <v>17009</v>
      </c>
      <c r="D7" s="5" t="n">
        <v>24394</v>
      </c>
    </row>
    <row r="8" spans="1:4">
      <c r="A8" s="4" t="s">
        <v>33</v>
      </c>
      <c r="B8" s="5" t="n">
        <v>31935</v>
      </c>
      <c r="C8" s="5" t="n">
        <v>31524</v>
      </c>
      <c r="D8" s="5" t="n">
        <v>33616</v>
      </c>
    </row>
    <row r="9" spans="1:4">
      <c r="A9" s="4" t="s">
        <v>34</v>
      </c>
      <c r="B9" s="5" t="n">
        <v>514449</v>
      </c>
      <c r="C9" s="5" t="n">
        <v>521353</v>
      </c>
      <c r="D9" s="5" t="n">
        <v>544998</v>
      </c>
    </row>
    <row r="10" spans="1:4">
      <c r="A10" s="3" t="s">
        <v>35</v>
      </c>
    </row>
    <row r="11" spans="1:4">
      <c r="A11" s="4" t="s">
        <v>36</v>
      </c>
      <c r="B11" s="5" t="n">
        <v>1557</v>
      </c>
      <c r="C11" s="5" t="n">
        <v>1557</v>
      </c>
      <c r="D11" s="5" t="n">
        <v>1557</v>
      </c>
    </row>
    <row r="12" spans="1:4">
      <c r="A12" s="4" t="s">
        <v>37</v>
      </c>
      <c r="B12" s="5" t="n">
        <v>44039</v>
      </c>
      <c r="C12" s="5" t="n">
        <v>43665</v>
      </c>
      <c r="D12" s="5" t="n">
        <v>43665</v>
      </c>
    </row>
    <row r="13" spans="1:4">
      <c r="A13" s="4" t="s">
        <v>38</v>
      </c>
      <c r="B13" s="5" t="n">
        <v>215796</v>
      </c>
      <c r="C13" s="5" t="n">
        <v>193852</v>
      </c>
      <c r="D13" s="5" t="n">
        <v>248691</v>
      </c>
    </row>
    <row r="14" spans="1:4">
      <c r="A14" s="4" t="s">
        <v>39</v>
      </c>
      <c r="B14" s="5" t="n">
        <v>279578</v>
      </c>
      <c r="C14" s="5" t="n">
        <v>253897</v>
      </c>
      <c r="D14" s="5" t="n">
        <v>265331</v>
      </c>
    </row>
    <row r="15" spans="1:4">
      <c r="A15" s="4" t="s">
        <v>40</v>
      </c>
      <c r="B15" s="5" t="n">
        <v>9409</v>
      </c>
      <c r="C15" s="5" t="n">
        <v>9164</v>
      </c>
      <c r="D15" s="5" t="n">
        <v>35156</v>
      </c>
    </row>
    <row r="16" spans="1:4">
      <c r="A16" s="4" t="s">
        <v>41</v>
      </c>
      <c r="B16" s="5" t="n">
        <v>550379</v>
      </c>
      <c r="C16" s="5" t="n">
        <v>502135</v>
      </c>
      <c r="D16" s="5" t="n">
        <v>594400</v>
      </c>
    </row>
    <row r="17" spans="1:4">
      <c r="A17" s="4" t="s">
        <v>42</v>
      </c>
      <c r="B17" s="5" t="n">
        <v>292066</v>
      </c>
      <c r="C17" s="5" t="n">
        <v>263068</v>
      </c>
      <c r="D17" s="5" t="n">
        <v>320302</v>
      </c>
    </row>
    <row r="18" spans="1:4">
      <c r="A18" s="4" t="s">
        <v>43</v>
      </c>
      <c r="B18" s="5" t="n">
        <v>258313</v>
      </c>
      <c r="C18" s="5" t="n">
        <v>239067</v>
      </c>
      <c r="D18" s="5" t="n">
        <v>274098</v>
      </c>
    </row>
    <row r="19" spans="1:4">
      <c r="A19" s="4" t="s">
        <v>44</v>
      </c>
      <c r="B19" s="5" t="n">
        <v>8874</v>
      </c>
      <c r="C19" s="5" t="n">
        <v>7857</v>
      </c>
      <c r="D19" s="5" t="n">
        <v>8622</v>
      </c>
    </row>
    <row r="20" spans="1:4">
      <c r="A20" s="4" t="s">
        <v>45</v>
      </c>
      <c r="B20" s="5" t="n">
        <v>0</v>
      </c>
      <c r="C20" s="5" t="n">
        <v>49271</v>
      </c>
      <c r="D20" s="5" t="n">
        <v>52058</v>
      </c>
    </row>
    <row r="21" spans="1:4">
      <c r="A21" s="4" t="s">
        <v>44</v>
      </c>
      <c r="B21" s="5" t="n">
        <v>781636</v>
      </c>
      <c r="C21" s="5" t="n">
        <v>817548</v>
      </c>
      <c r="D21" s="5" t="n">
        <v>879776</v>
      </c>
    </row>
    <row r="22" spans="1:4">
      <c r="A22" s="3" t="s">
        <v>46</v>
      </c>
    </row>
    <row r="23" spans="1:4">
      <c r="A23" s="4" t="s">
        <v>47</v>
      </c>
      <c r="B23" s="5" t="n">
        <v>178764</v>
      </c>
      <c r="C23" s="5" t="n">
        <v>150050</v>
      </c>
      <c r="D23" s="5" t="n">
        <v>182532</v>
      </c>
    </row>
    <row r="24" spans="1:4">
      <c r="A24" s="4" t="s">
        <v>48</v>
      </c>
      <c r="B24" s="5" t="n">
        <v>17000</v>
      </c>
      <c r="C24" s="5" t="n">
        <v>0</v>
      </c>
      <c r="D24" s="5" t="n">
        <v>0</v>
      </c>
    </row>
    <row r="25" spans="1:4">
      <c r="A25" s="4" t="s">
        <v>49</v>
      </c>
      <c r="B25" s="5" t="n">
        <v>11955</v>
      </c>
      <c r="C25" s="5" t="n">
        <v>17602</v>
      </c>
      <c r="D25" s="5" t="n">
        <v>17273</v>
      </c>
    </row>
    <row r="26" spans="1:4">
      <c r="A26" s="4" t="s">
        <v>50</v>
      </c>
      <c r="B26" s="5" t="n">
        <v>9015</v>
      </c>
      <c r="C26" s="5" t="n">
        <v>10225</v>
      </c>
      <c r="D26" s="5" t="n">
        <v>7701</v>
      </c>
    </row>
    <row r="27" spans="1:4">
      <c r="A27" s="4" t="s">
        <v>51</v>
      </c>
      <c r="B27" s="5" t="n">
        <v>30503</v>
      </c>
      <c r="C27" s="5" t="n">
        <v>30029</v>
      </c>
      <c r="D27" s="5" t="n">
        <v>29984</v>
      </c>
    </row>
    <row r="28" spans="1:4">
      <c r="A28" s="4" t="s">
        <v>52</v>
      </c>
      <c r="B28" s="5" t="n">
        <v>15344</v>
      </c>
      <c r="C28" s="5" t="n">
        <v>13281</v>
      </c>
      <c r="D28" s="5" t="n">
        <v>15407</v>
      </c>
    </row>
    <row r="29" spans="1:4">
      <c r="A29" s="4" t="s">
        <v>53</v>
      </c>
      <c r="B29" s="5" t="n">
        <v>262581</v>
      </c>
      <c r="C29" s="5" t="n">
        <v>221187</v>
      </c>
      <c r="D29" s="5" t="n">
        <v>252897</v>
      </c>
    </row>
    <row r="30" spans="1:4">
      <c r="A30" s="4" t="s">
        <v>54</v>
      </c>
      <c r="B30" s="4" t="s">
        <v>55</v>
      </c>
      <c r="C30" s="4" t="s">
        <v>55</v>
      </c>
      <c r="D30" s="4" t="s">
        <v>55</v>
      </c>
    </row>
    <row r="31" spans="1:4">
      <c r="A31" s="4" t="s">
        <v>56</v>
      </c>
      <c r="B31" s="5" t="n">
        <v>32401</v>
      </c>
      <c r="C31" s="5" t="n">
        <v>30503</v>
      </c>
      <c r="D31" s="5" t="n">
        <v>30245</v>
      </c>
    </row>
    <row r="32" spans="1:4">
      <c r="A32" s="4" t="s">
        <v>57</v>
      </c>
      <c r="B32" s="5" t="n">
        <v>12015</v>
      </c>
      <c r="C32" s="5" t="n">
        <v>25441</v>
      </c>
      <c r="D32" s="5" t="n">
        <v>25495</v>
      </c>
    </row>
    <row r="33" spans="1:4">
      <c r="A33" s="4" t="s">
        <v>58</v>
      </c>
      <c r="B33" s="5" t="n">
        <v>8971</v>
      </c>
      <c r="C33" s="5" t="n">
        <v>10869</v>
      </c>
      <c r="D33" s="5" t="n">
        <v>11311</v>
      </c>
    </row>
    <row r="34" spans="1:4">
      <c r="A34" s="4" t="s">
        <v>59</v>
      </c>
      <c r="B34" s="5" t="n">
        <v>0</v>
      </c>
      <c r="C34" s="5" t="n">
        <v>1904</v>
      </c>
      <c r="D34" s="5" t="n">
        <v>2239</v>
      </c>
    </row>
    <row r="35" spans="1:4">
      <c r="A35" s="3" t="s">
        <v>60</v>
      </c>
    </row>
    <row r="36" spans="1:4">
      <c r="A36" s="4" t="s">
        <v>61</v>
      </c>
      <c r="B36" s="5" t="n">
        <v>0</v>
      </c>
      <c r="C36" s="5" t="n">
        <v>0</v>
      </c>
      <c r="D36" s="5" t="n">
        <v>0</v>
      </c>
    </row>
    <row r="37" spans="1:4">
      <c r="A37" s="4" t="s">
        <v>62</v>
      </c>
      <c r="B37" s="5" t="n">
        <v>601</v>
      </c>
      <c r="C37" s="5" t="n">
        <v>601</v>
      </c>
      <c r="D37" s="5" t="n">
        <v>601</v>
      </c>
    </row>
    <row r="38" spans="1:4">
      <c r="A38" s="4" t="s">
        <v>63</v>
      </c>
      <c r="B38" s="5" t="n">
        <v>220953</v>
      </c>
      <c r="C38" s="5" t="n">
        <v>216090</v>
      </c>
      <c r="D38" s="5" t="n">
        <v>211658</v>
      </c>
    </row>
    <row r="39" spans="1:4">
      <c r="A39" s="4" t="s">
        <v>64</v>
      </c>
      <c r="B39" s="5" t="n">
        <v>639138</v>
      </c>
      <c r="C39" s="5" t="n">
        <v>660335</v>
      </c>
      <c r="D39" s="5" t="n">
        <v>660591</v>
      </c>
    </row>
    <row r="40" spans="1:4">
      <c r="A40" s="4" t="s">
        <v>65</v>
      </c>
      <c r="B40" s="5" t="n">
        <v>-395024</v>
      </c>
      <c r="C40" s="5" t="n">
        <v>-349382</v>
      </c>
      <c r="D40" s="5" t="n">
        <v>-315261</v>
      </c>
    </row>
    <row r="41" spans="1:4">
      <c r="A41" s="4" t="s">
        <v>66</v>
      </c>
      <c r="B41" s="5" t="n">
        <v>465668</v>
      </c>
      <c r="C41" s="5" t="n">
        <v>527644</v>
      </c>
      <c r="D41" s="5" t="n">
        <v>557589</v>
      </c>
    </row>
    <row r="42" spans="1:4">
      <c r="A42" s="4" t="s">
        <v>67</v>
      </c>
      <c r="B42" s="7" t="n">
        <v>781636</v>
      </c>
      <c r="C42" s="7" t="n">
        <v>817548</v>
      </c>
      <c r="D42" s="7" t="n">
        <v>87977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187</v>
      </c>
      <c r="B1" s="2" t="s">
        <v>79</v>
      </c>
      <c r="C1" s="2" t="s">
        <v>1</v>
      </c>
    </row>
    <row r="2" spans="1:3">
      <c r="B2" s="2" t="s">
        <v>2</v>
      </c>
      <c r="C2" s="2" t="s">
        <v>2</v>
      </c>
    </row>
    <row r="3" spans="1:3">
      <c r="A3" s="4" t="s">
        <v>188</v>
      </c>
    </row>
    <row r="4" spans="1:3">
      <c r="A4" s="3" t="s">
        <v>189</v>
      </c>
    </row>
    <row r="5" spans="1:3">
      <c r="A5" s="4" t="s">
        <v>190</v>
      </c>
      <c r="B5" s="7" t="n">
        <v>44</v>
      </c>
      <c r="C5" s="7" t="n">
        <v>4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91</v>
      </c>
      <c r="B1" s="2" t="s">
        <v>79</v>
      </c>
      <c r="D1" s="2" t="s">
        <v>1</v>
      </c>
    </row>
    <row r="2" spans="1:5">
      <c r="B2" s="2" t="s">
        <v>2</v>
      </c>
      <c r="C2" s="2" t="s">
        <v>26</v>
      </c>
      <c r="D2" s="2" t="s">
        <v>2</v>
      </c>
      <c r="E2" s="2" t="s">
        <v>26</v>
      </c>
    </row>
    <row r="3" spans="1:5">
      <c r="A3" s="3" t="s">
        <v>189</v>
      </c>
    </row>
    <row r="4" spans="1:5">
      <c r="A4" s="4" t="s">
        <v>91</v>
      </c>
      <c r="B4" s="7" t="n">
        <v>-29849</v>
      </c>
      <c r="C4" s="7" t="n">
        <v>-2377</v>
      </c>
      <c r="D4" s="7" t="n">
        <v>-31593</v>
      </c>
      <c r="E4" s="7" t="n">
        <v>-2403</v>
      </c>
    </row>
    <row r="5" spans="1:5">
      <c r="A5" s="4" t="s">
        <v>188</v>
      </c>
    </row>
    <row r="6" spans="1:5">
      <c r="A6" s="3" t="s">
        <v>189</v>
      </c>
    </row>
    <row r="7" spans="1:5">
      <c r="A7" s="4" t="s">
        <v>81</v>
      </c>
      <c r="B7" s="5" t="n">
        <v>21343</v>
      </c>
      <c r="C7" s="5" t="n">
        <v>21065</v>
      </c>
      <c r="D7" s="5" t="n">
        <v>69061</v>
      </c>
      <c r="E7" s="5" t="n">
        <v>69497</v>
      </c>
    </row>
    <row r="8" spans="1:5">
      <c r="A8" s="4" t="s">
        <v>82</v>
      </c>
      <c r="B8" s="5" t="n">
        <v>16768</v>
      </c>
      <c r="C8" s="5" t="n">
        <v>15588</v>
      </c>
      <c r="D8" s="5" t="n">
        <v>52087</v>
      </c>
      <c r="E8" s="5" t="n">
        <v>47820</v>
      </c>
    </row>
    <row r="9" spans="1:5">
      <c r="A9" s="4" t="s">
        <v>83</v>
      </c>
      <c r="B9" s="5" t="n">
        <v>4575</v>
      </c>
      <c r="C9" s="5" t="n">
        <v>5477</v>
      </c>
      <c r="D9" s="5" t="n">
        <v>16974</v>
      </c>
      <c r="E9" s="5" t="n">
        <v>21677</v>
      </c>
    </row>
    <row r="10" spans="1:5">
      <c r="A10" s="4" t="s">
        <v>84</v>
      </c>
      <c r="B10" s="5" t="n">
        <v>7843</v>
      </c>
      <c r="C10" s="5" t="n">
        <v>9303</v>
      </c>
      <c r="D10" s="5" t="n">
        <v>23059</v>
      </c>
      <c r="E10" s="5" t="n">
        <v>25838</v>
      </c>
    </row>
    <row r="11" spans="1:5">
      <c r="A11" s="4" t="s">
        <v>85</v>
      </c>
      <c r="B11" s="5" t="n">
        <v>44068</v>
      </c>
      <c r="C11" s="5" t="n">
        <v>14</v>
      </c>
      <c r="D11" s="5" t="n">
        <v>44103</v>
      </c>
      <c r="E11" s="5" t="n">
        <v>14</v>
      </c>
    </row>
    <row r="12" spans="1:5">
      <c r="A12" s="4" t="s">
        <v>192</v>
      </c>
      <c r="B12" s="5" t="n">
        <v>-47336</v>
      </c>
      <c r="C12" s="5" t="n">
        <v>-3840</v>
      </c>
      <c r="D12" s="5" t="n">
        <v>-50188</v>
      </c>
      <c r="E12" s="5" t="n">
        <v>-4175</v>
      </c>
    </row>
    <row r="13" spans="1:5">
      <c r="A13" s="4" t="s">
        <v>193</v>
      </c>
      <c r="B13" s="5" t="n">
        <v>17487</v>
      </c>
      <c r="C13" s="5" t="n">
        <v>1463</v>
      </c>
      <c r="D13" s="5" t="n">
        <v>18595</v>
      </c>
      <c r="E13" s="5" t="n">
        <v>1772</v>
      </c>
    </row>
    <row r="14" spans="1:5">
      <c r="A14" s="4" t="s">
        <v>91</v>
      </c>
      <c r="B14" s="7" t="n">
        <v>-29849</v>
      </c>
      <c r="C14" s="7" t="n">
        <v>-2377</v>
      </c>
      <c r="D14" s="7" t="n">
        <v>-31593</v>
      </c>
      <c r="E14" s="7" t="n">
        <v>-2403</v>
      </c>
    </row>
  </sheetData>
  <mergeCells count="3">
    <mergeCell ref="A1:A2"/>
    <mergeCell ref="B1:C1"/>
    <mergeCell ref="D1:E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194</v>
      </c>
      <c r="B1" s="2" t="s">
        <v>1</v>
      </c>
      <c r="D1" s="2" t="s">
        <v>106</v>
      </c>
    </row>
    <row r="2" spans="1:4">
      <c r="B2" s="2" t="s">
        <v>2</v>
      </c>
      <c r="C2" s="2" t="s">
        <v>26</v>
      </c>
      <c r="D2" s="2" t="s">
        <v>25</v>
      </c>
    </row>
    <row r="3" spans="1:4">
      <c r="A3" s="3" t="s">
        <v>27</v>
      </c>
    </row>
    <row r="4" spans="1:4">
      <c r="A4" s="4" t="s">
        <v>33</v>
      </c>
      <c r="B4" s="7" t="n">
        <v>31935</v>
      </c>
      <c r="C4" s="7" t="n">
        <v>33616</v>
      </c>
      <c r="D4" s="7" t="n">
        <v>31524</v>
      </c>
    </row>
    <row r="5" spans="1:4">
      <c r="A5" s="3" t="s">
        <v>46</v>
      </c>
    </row>
    <row r="6" spans="1:4">
      <c r="A6" s="4" t="s">
        <v>53</v>
      </c>
      <c r="B6" s="5" t="n">
        <v>15344</v>
      </c>
      <c r="C6" s="5" t="n">
        <v>15407</v>
      </c>
      <c r="D6" s="5" t="n">
        <v>13281</v>
      </c>
    </row>
    <row r="7" spans="1:4">
      <c r="A7" s="4" t="s">
        <v>56</v>
      </c>
      <c r="B7" s="5" t="n">
        <v>32401</v>
      </c>
      <c r="C7" s="5" t="n">
        <v>30245</v>
      </c>
      <c r="D7" s="5" t="n">
        <v>30503</v>
      </c>
    </row>
    <row r="8" spans="1:4">
      <c r="A8" s="4" t="s">
        <v>188</v>
      </c>
    </row>
    <row r="9" spans="1:4">
      <c r="A9" s="3" t="s">
        <v>27</v>
      </c>
    </row>
    <row r="10" spans="1:4">
      <c r="A10" s="4" t="s">
        <v>29</v>
      </c>
      <c r="B10" s="5" t="n">
        <v>655</v>
      </c>
      <c r="C10" s="5" t="n">
        <v>579</v>
      </c>
      <c r="D10" s="5" t="n">
        <v>1745</v>
      </c>
    </row>
    <row r="11" spans="1:4">
      <c r="A11" s="4" t="s">
        <v>30</v>
      </c>
      <c r="B11" s="5" t="n">
        <v>26214</v>
      </c>
      <c r="C11" s="5" t="n">
        <v>30868</v>
      </c>
      <c r="D11" s="5" t="n">
        <v>28540</v>
      </c>
    </row>
    <row r="12" spans="1:4">
      <c r="A12" s="4" t="s">
        <v>32</v>
      </c>
      <c r="B12" s="5" t="n">
        <v>232</v>
      </c>
      <c r="C12" s="5" t="n">
        <v>2169</v>
      </c>
      <c r="D12" s="5" t="n">
        <v>1239</v>
      </c>
    </row>
    <row r="13" spans="1:4">
      <c r="A13" s="4" t="s">
        <v>33</v>
      </c>
      <c r="B13" s="5" t="n">
        <v>27101</v>
      </c>
      <c r="C13" s="5" t="n">
        <v>33616</v>
      </c>
      <c r="D13" s="5" t="n">
        <v>31524</v>
      </c>
    </row>
    <row r="14" spans="1:4">
      <c r="A14" s="3" t="s">
        <v>35</v>
      </c>
    </row>
    <row r="15" spans="1:4">
      <c r="A15" s="4" t="s">
        <v>195</v>
      </c>
      <c r="B15" s="5" t="n">
        <v>7490</v>
      </c>
      <c r="C15" s="5" t="n">
        <v>12797</v>
      </c>
      <c r="D15" s="5" t="n">
        <v>7048</v>
      </c>
    </row>
    <row r="16" spans="1:4">
      <c r="A16" s="4" t="s">
        <v>42</v>
      </c>
      <c r="B16" s="5" t="n">
        <v>3498</v>
      </c>
      <c r="C16" s="5" t="n">
        <v>4813</v>
      </c>
      <c r="D16" s="5" t="n">
        <v>2722</v>
      </c>
    </row>
    <row r="17" spans="1:4">
      <c r="A17" s="4" t="s">
        <v>43</v>
      </c>
      <c r="B17" s="5" t="n">
        <v>3992</v>
      </c>
      <c r="C17" s="5" t="n">
        <v>7984</v>
      </c>
      <c r="D17" s="5" t="n">
        <v>4326</v>
      </c>
    </row>
    <row r="18" spans="1:4">
      <c r="A18" s="4" t="s">
        <v>196</v>
      </c>
      <c r="B18" s="5" t="n">
        <v>0</v>
      </c>
      <c r="C18" s="5" t="n">
        <v>44029</v>
      </c>
      <c r="D18" s="5" t="n">
        <v>44029</v>
      </c>
    </row>
    <row r="19" spans="1:4">
      <c r="A19" s="4" t="s">
        <v>197</v>
      </c>
      <c r="B19" s="5" t="n">
        <v>842</v>
      </c>
      <c r="C19" s="5" t="n">
        <v>45</v>
      </c>
      <c r="D19" s="5" t="n">
        <v>916</v>
      </c>
    </row>
    <row r="20" spans="1:4">
      <c r="A20" s="4" t="s">
        <v>198</v>
      </c>
      <c r="B20" s="5" t="n">
        <v>31935</v>
      </c>
      <c r="C20" s="5" t="n">
        <v>85674</v>
      </c>
      <c r="D20" s="5" t="n">
        <v>80795</v>
      </c>
    </row>
    <row r="21" spans="1:4">
      <c r="A21" s="3" t="s">
        <v>46</v>
      </c>
    </row>
    <row r="22" spans="1:4">
      <c r="A22" s="4" t="s">
        <v>47</v>
      </c>
      <c r="B22" s="5" t="n">
        <v>9779</v>
      </c>
      <c r="C22" s="5" t="n">
        <v>9308</v>
      </c>
      <c r="D22" s="5" t="n">
        <v>7601</v>
      </c>
    </row>
    <row r="23" spans="1:4">
      <c r="A23" s="4" t="s">
        <v>49</v>
      </c>
      <c r="B23" s="5" t="n">
        <v>633</v>
      </c>
      <c r="C23" s="5" t="n">
        <v>1329</v>
      </c>
      <c r="D23" s="5" t="n">
        <v>1237</v>
      </c>
    </row>
    <row r="24" spans="1:4">
      <c r="A24" s="4" t="s">
        <v>50</v>
      </c>
      <c r="B24" s="5" t="n">
        <v>597</v>
      </c>
      <c r="C24" s="5" t="n">
        <v>556</v>
      </c>
      <c r="D24" s="5" t="n">
        <v>485</v>
      </c>
    </row>
    <row r="25" spans="1:4">
      <c r="A25" s="4" t="s">
        <v>51</v>
      </c>
      <c r="B25" s="5" t="n">
        <v>2338</v>
      </c>
      <c r="C25" s="5" t="n">
        <v>4214</v>
      </c>
      <c r="D25" s="5" t="n">
        <v>3958</v>
      </c>
    </row>
    <row r="26" spans="1:4">
      <c r="A26" s="4" t="s">
        <v>53</v>
      </c>
      <c r="B26" s="5" t="n">
        <v>13347</v>
      </c>
      <c r="C26" s="5" t="n">
        <v>15407</v>
      </c>
      <c r="D26" s="5" t="n">
        <v>13281</v>
      </c>
    </row>
    <row r="27" spans="1:4">
      <c r="A27" s="4" t="s">
        <v>56</v>
      </c>
      <c r="B27" s="5" t="n">
        <v>1975</v>
      </c>
      <c r="C27" s="5" t="n">
        <v>2145</v>
      </c>
      <c r="D27" s="5" t="n">
        <v>1824</v>
      </c>
    </row>
    <row r="28" spans="1:4">
      <c r="A28" s="4" t="s">
        <v>58</v>
      </c>
      <c r="B28" s="5" t="n">
        <v>22</v>
      </c>
      <c r="C28" s="5" t="n">
        <v>94</v>
      </c>
      <c r="D28" s="5" t="n">
        <v>80</v>
      </c>
    </row>
    <row r="29" spans="1:4">
      <c r="A29" s="4" t="s">
        <v>199</v>
      </c>
      <c r="B29" s="5" t="n">
        <v>15344</v>
      </c>
      <c r="C29" s="5" t="n">
        <v>17646</v>
      </c>
      <c r="D29" s="5" t="n">
        <v>15185</v>
      </c>
    </row>
    <row r="30" spans="1:4">
      <c r="A30" s="4" t="s">
        <v>200</v>
      </c>
    </row>
    <row r="31" spans="1:4">
      <c r="A31" s="3" t="s">
        <v>35</v>
      </c>
    </row>
    <row r="32" spans="1:4">
      <c r="A32" s="4" t="s">
        <v>195</v>
      </c>
      <c r="B32" s="5" t="n">
        <v>103</v>
      </c>
      <c r="C32" s="5" t="n">
        <v>106</v>
      </c>
      <c r="D32" s="5" t="n">
        <v>103</v>
      </c>
    </row>
    <row r="33" spans="1:4">
      <c r="A33" s="4" t="s">
        <v>201</v>
      </c>
    </row>
    <row r="34" spans="1:4">
      <c r="A34" s="3" t="s">
        <v>35</v>
      </c>
    </row>
    <row r="35" spans="1:4">
      <c r="A35" s="4" t="s">
        <v>195</v>
      </c>
      <c r="B35" s="5" t="n">
        <v>4196</v>
      </c>
      <c r="C35" s="5" t="n">
        <v>8215</v>
      </c>
      <c r="D35" s="5" t="n">
        <v>4341</v>
      </c>
    </row>
    <row r="36" spans="1:4">
      <c r="A36" s="4" t="s">
        <v>202</v>
      </c>
    </row>
    <row r="37" spans="1:4">
      <c r="A37" s="3" t="s">
        <v>35</v>
      </c>
    </row>
    <row r="38" spans="1:4">
      <c r="A38" s="4" t="s">
        <v>195</v>
      </c>
      <c r="B38" s="5" t="n">
        <v>2732</v>
      </c>
      <c r="C38" s="5" t="n">
        <v>3941</v>
      </c>
      <c r="D38" s="5" t="n">
        <v>2586</v>
      </c>
    </row>
    <row r="39" spans="1:4">
      <c r="A39" s="4" t="s">
        <v>203</v>
      </c>
    </row>
    <row r="40" spans="1:4">
      <c r="A40" s="3" t="s">
        <v>35</v>
      </c>
    </row>
    <row r="41" spans="1:4">
      <c r="A41" s="4" t="s">
        <v>195</v>
      </c>
      <c r="B41" s="7" t="n">
        <v>459</v>
      </c>
      <c r="C41" s="7" t="n">
        <v>535</v>
      </c>
      <c r="D41" s="7" t="n">
        <v>18</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04</v>
      </c>
      <c r="B1" s="2" t="s">
        <v>2</v>
      </c>
      <c r="C1" s="2" t="s">
        <v>25</v>
      </c>
      <c r="D1" s="2" t="s">
        <v>26</v>
      </c>
    </row>
    <row r="2" spans="1:4">
      <c r="A2" s="10" t="n">
        <v>1</v>
      </c>
    </row>
    <row r="3" spans="1:4">
      <c r="A3" s="3" t="s">
        <v>205</v>
      </c>
    </row>
    <row r="4" spans="1:4">
      <c r="A4" s="4" t="s">
        <v>206</v>
      </c>
      <c r="B4" s="7" t="n">
        <v>5374</v>
      </c>
      <c r="C4" s="7" t="n">
        <v>5538</v>
      </c>
      <c r="D4" s="7" t="n">
        <v>5872</v>
      </c>
    </row>
    <row r="5" spans="1:4">
      <c r="A5" s="10" t="n">
        <v>2</v>
      </c>
    </row>
    <row r="6" spans="1:4">
      <c r="A6" s="3" t="s">
        <v>205</v>
      </c>
    </row>
    <row r="7" spans="1:4">
      <c r="A7" s="4" t="s">
        <v>206</v>
      </c>
      <c r="B7" s="5" t="n">
        <v>0</v>
      </c>
      <c r="C7" s="5" t="n">
        <v>0</v>
      </c>
      <c r="D7" s="5" t="n">
        <v>0</v>
      </c>
    </row>
    <row r="8" spans="1:4">
      <c r="A8" s="10" t="n">
        <v>3</v>
      </c>
    </row>
    <row r="9" spans="1:4">
      <c r="A9" s="3" t="s">
        <v>205</v>
      </c>
    </row>
    <row r="10" spans="1:4">
      <c r="A10" s="4" t="s">
        <v>206</v>
      </c>
      <c r="B10" s="7" t="n">
        <v>0</v>
      </c>
      <c r="C10" s="7" t="n">
        <v>0</v>
      </c>
      <c r="D10" s="7" t="n">
        <v>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64"/>
    <col customWidth="1" max="2" min="2" width="80"/>
    <col customWidth="1" max="3" min="3" width="14"/>
    <col customWidth="1" max="4" min="4" width="14"/>
    <col customWidth="1" max="5" min="5" width="14"/>
    <col customWidth="1" max="6" min="6" width="14"/>
  </cols>
  <sheetData>
    <row r="1" spans="1:6">
      <c r="A1" s="1" t="s">
        <v>207</v>
      </c>
      <c r="B1" s="2" t="s">
        <v>1</v>
      </c>
    </row>
    <row r="2" spans="1:6">
      <c r="B2" s="2" t="s">
        <v>2</v>
      </c>
      <c r="C2" s="2" t="s">
        <v>208</v>
      </c>
      <c r="D2" s="2" t="s">
        <v>25</v>
      </c>
      <c r="E2" s="2" t="s">
        <v>26</v>
      </c>
      <c r="F2" s="2" t="s">
        <v>209</v>
      </c>
    </row>
    <row r="3" spans="1:6">
      <c r="A3" s="3" t="s">
        <v>210</v>
      </c>
    </row>
    <row r="4" spans="1:6">
      <c r="A4" s="4" t="s">
        <v>48</v>
      </c>
      <c r="B4" s="7" t="n">
        <v>17000000</v>
      </c>
      <c r="D4" s="7" t="n">
        <v>0</v>
      </c>
      <c r="E4" s="7" t="n">
        <v>0</v>
      </c>
    </row>
    <row r="5" spans="1:6">
      <c r="A5" s="4" t="s">
        <v>211</v>
      </c>
      <c r="B5" s="4" t="s">
        <v>212</v>
      </c>
    </row>
    <row r="6" spans="1:6">
      <c r="A6" s="4" t="s">
        <v>213</v>
      </c>
    </row>
    <row r="7" spans="1:6">
      <c r="A7" s="3" t="s">
        <v>210</v>
      </c>
    </row>
    <row r="8" spans="1:6">
      <c r="A8" s="4" t="s">
        <v>214</v>
      </c>
      <c r="B8" s="4" t="s">
        <v>215</v>
      </c>
    </row>
    <row r="9" spans="1:6">
      <c r="A9" s="4" t="s">
        <v>216</v>
      </c>
      <c r="B9" s="4" t="s">
        <v>217</v>
      </c>
    </row>
    <row r="10" spans="1:6">
      <c r="A10" s="4" t="s">
        <v>218</v>
      </c>
      <c r="B10" s="4" t="s">
        <v>219</v>
      </c>
    </row>
    <row r="11" spans="1:6">
      <c r="A11" s="4" t="s">
        <v>220</v>
      </c>
    </row>
    <row r="12" spans="1:6">
      <c r="A12" s="3" t="s">
        <v>210</v>
      </c>
    </row>
    <row r="13" spans="1:6">
      <c r="A13" s="4" t="s">
        <v>214</v>
      </c>
      <c r="B13" s="4" t="s">
        <v>221</v>
      </c>
    </row>
    <row r="14" spans="1:6">
      <c r="A14" s="4" t="s">
        <v>216</v>
      </c>
      <c r="B14" s="4" t="s">
        <v>222</v>
      </c>
    </row>
    <row r="15" spans="1:6">
      <c r="A15" s="4" t="s">
        <v>223</v>
      </c>
      <c r="B15" s="4" t="s">
        <v>224</v>
      </c>
    </row>
    <row r="16" spans="1:6">
      <c r="A16" s="4" t="s">
        <v>218</v>
      </c>
      <c r="B16" s="4" t="s">
        <v>225</v>
      </c>
    </row>
    <row r="17" spans="1:6">
      <c r="A17" s="4" t="s">
        <v>226</v>
      </c>
    </row>
    <row r="18" spans="1:6">
      <c r="A18" s="3" t="s">
        <v>210</v>
      </c>
    </row>
    <row r="19" spans="1:6">
      <c r="A19" s="4" t="s">
        <v>227</v>
      </c>
      <c r="B19" s="4" t="s">
        <v>228</v>
      </c>
    </row>
    <row r="20" spans="1:6">
      <c r="A20" s="4" t="s">
        <v>229</v>
      </c>
    </row>
    <row r="21" spans="1:6">
      <c r="A21" s="3" t="s">
        <v>210</v>
      </c>
    </row>
    <row r="22" spans="1:6">
      <c r="A22" s="4" t="s">
        <v>230</v>
      </c>
      <c r="F22" s="7" t="n">
        <v>100000000</v>
      </c>
    </row>
    <row r="23" spans="1:6">
      <c r="A23" s="4" t="s">
        <v>48</v>
      </c>
      <c r="B23" s="7" t="n">
        <v>17000000</v>
      </c>
    </row>
    <row r="24" spans="1:6">
      <c r="A24" s="4" t="s">
        <v>231</v>
      </c>
      <c r="B24" s="4" t="s">
        <v>232</v>
      </c>
    </row>
    <row r="25" spans="1:6">
      <c r="A25" s="4" t="s">
        <v>233</v>
      </c>
      <c r="B25" s="7" t="n">
        <v>1600000</v>
      </c>
    </row>
    <row r="26" spans="1:6">
      <c r="A26" s="4" t="s">
        <v>234</v>
      </c>
      <c r="B26" s="7" t="n">
        <v>81400000</v>
      </c>
    </row>
    <row r="27" spans="1:6">
      <c r="A27" s="4" t="s">
        <v>235</v>
      </c>
    </row>
    <row r="28" spans="1:6">
      <c r="A28" s="3" t="s">
        <v>210</v>
      </c>
    </row>
    <row r="29" spans="1:6">
      <c r="A29" s="4" t="s">
        <v>230</v>
      </c>
      <c r="C29" s="7" t="n">
        <v>125000000</v>
      </c>
    </row>
    <row r="30" spans="1:6">
      <c r="A30" s="4" t="s">
        <v>236</v>
      </c>
      <c r="C30" s="7" t="n">
        <v>2000000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237</v>
      </c>
      <c r="C1" s="2" t="s">
        <v>79</v>
      </c>
      <c r="E1" s="2" t="s">
        <v>1</v>
      </c>
    </row>
    <row r="2" spans="1:6">
      <c r="C2" s="2" t="s">
        <v>2</v>
      </c>
      <c r="D2" s="2" t="s">
        <v>26</v>
      </c>
      <c r="E2" s="2" t="s">
        <v>2</v>
      </c>
      <c r="F2" s="2" t="s">
        <v>26</v>
      </c>
    </row>
    <row r="3" spans="1:6">
      <c r="A3" s="3" t="s">
        <v>155</v>
      </c>
    </row>
    <row r="4" spans="1:6">
      <c r="A4" s="4" t="s">
        <v>90</v>
      </c>
      <c r="C4" s="7" t="n">
        <v>-10589</v>
      </c>
      <c r="D4" s="7" t="n">
        <v>-19458</v>
      </c>
      <c r="E4" s="7" t="n">
        <v>22856</v>
      </c>
      <c r="F4" s="7" t="n">
        <v>20163</v>
      </c>
    </row>
    <row r="5" spans="1:6">
      <c r="A5" s="4" t="s">
        <v>238</v>
      </c>
      <c r="C5" s="5" t="n">
        <v>0</v>
      </c>
      <c r="D5" s="5" t="n">
        <v>0</v>
      </c>
      <c r="E5" s="5" t="n">
        <v>391</v>
      </c>
      <c r="F5" s="5" t="n">
        <v>242</v>
      </c>
    </row>
    <row r="6" spans="1:6">
      <c r="A6" s="4" t="s">
        <v>239</v>
      </c>
      <c r="C6" s="5" t="n">
        <v>-10589</v>
      </c>
      <c r="D6" s="5" t="n">
        <v>-19458</v>
      </c>
      <c r="E6" s="5" t="n">
        <v>22465</v>
      </c>
      <c r="F6" s="5" t="n">
        <v>19921</v>
      </c>
    </row>
    <row r="7" spans="1:6">
      <c r="A7" s="4" t="s">
        <v>91</v>
      </c>
      <c r="C7" s="5" t="n">
        <v>-29849</v>
      </c>
      <c r="D7" s="5" t="n">
        <v>-2377</v>
      </c>
      <c r="E7" s="5" t="n">
        <v>-31593</v>
      </c>
      <c r="F7" s="5" t="n">
        <v>-2403</v>
      </c>
    </row>
    <row r="8" spans="1:6">
      <c r="A8" s="4" t="s">
        <v>93</v>
      </c>
      <c r="C8" s="5" t="n">
        <v>0</v>
      </c>
      <c r="D8" s="5" t="n">
        <v>0</v>
      </c>
      <c r="E8" s="5" t="n">
        <v>0</v>
      </c>
      <c r="F8" s="5" t="n">
        <v>-96</v>
      </c>
    </row>
    <row r="9" spans="1:6">
      <c r="A9" s="4" t="s">
        <v>240</v>
      </c>
      <c r="C9" s="5" t="n">
        <v>0</v>
      </c>
      <c r="D9" s="5" t="n">
        <v>0</v>
      </c>
      <c r="E9" s="5" t="n">
        <v>-540</v>
      </c>
      <c r="F9" s="5" t="n">
        <v>-28</v>
      </c>
    </row>
    <row r="10" spans="1:6">
      <c r="A10" s="4" t="s">
        <v>241</v>
      </c>
      <c r="C10" s="5" t="n">
        <v>-29849</v>
      </c>
      <c r="D10" s="5" t="n">
        <v>-2377</v>
      </c>
      <c r="E10" s="5" t="n">
        <v>-31053</v>
      </c>
      <c r="F10" s="5" t="n">
        <v>-2279</v>
      </c>
    </row>
    <row r="11" spans="1:6">
      <c r="A11" s="4" t="s">
        <v>242</v>
      </c>
      <c r="C11" s="7" t="n">
        <v>-40438</v>
      </c>
      <c r="D11" s="7" t="n">
        <v>-21835</v>
      </c>
      <c r="E11" s="7" t="n">
        <v>-8588</v>
      </c>
      <c r="F11" s="7" t="n">
        <v>17642</v>
      </c>
    </row>
    <row r="12" spans="1:6">
      <c r="A12" s="3" t="s">
        <v>94</v>
      </c>
    </row>
    <row r="13" spans="1:6">
      <c r="A13" s="4" t="s">
        <v>243</v>
      </c>
      <c r="C13" s="5" t="n">
        <v>40511</v>
      </c>
      <c r="D13" s="5" t="n">
        <v>44542</v>
      </c>
      <c r="E13" s="5" t="n">
        <v>41075</v>
      </c>
      <c r="F13" s="5" t="n">
        <v>44948</v>
      </c>
    </row>
    <row r="14" spans="1:6">
      <c r="A14" s="4" t="s">
        <v>95</v>
      </c>
      <c r="C14" s="8" t="n">
        <v>-0.26</v>
      </c>
      <c r="D14" s="8" t="n">
        <v>-0.44</v>
      </c>
      <c r="E14" s="8" t="n">
        <v>0.55</v>
      </c>
      <c r="F14" s="8" t="n">
        <v>0.44</v>
      </c>
    </row>
    <row r="15" spans="1:6">
      <c r="A15" s="4" t="s">
        <v>96</v>
      </c>
      <c r="C15" s="9" t="n">
        <v>-0.74</v>
      </c>
      <c r="D15" s="9" t="n">
        <v>-0.05</v>
      </c>
      <c r="E15" s="9" t="n">
        <v>-0.76</v>
      </c>
      <c r="F15" s="9" t="n">
        <v>-0.05</v>
      </c>
    </row>
    <row r="16" spans="1:6">
      <c r="A16" s="4" t="s">
        <v>244</v>
      </c>
      <c r="C16" s="7" t="n">
        <v>-1</v>
      </c>
      <c r="D16" s="8" t="n">
        <v>-0.49</v>
      </c>
      <c r="E16" s="8" t="n">
        <v>-0.21</v>
      </c>
      <c r="F16" s="8" t="n">
        <v>0.39</v>
      </c>
    </row>
    <row r="17" spans="1:6">
      <c r="A17" s="3" t="s">
        <v>99</v>
      </c>
    </row>
    <row r="18" spans="1:6">
      <c r="A18" s="4" t="s">
        <v>243</v>
      </c>
      <c r="C18" s="5" t="n">
        <v>40511</v>
      </c>
      <c r="D18" s="5" t="n">
        <v>44542</v>
      </c>
      <c r="E18" s="5" t="n">
        <v>41075</v>
      </c>
      <c r="F18" s="5" t="n">
        <v>44948</v>
      </c>
    </row>
    <row r="19" spans="1:6">
      <c r="A19" s="4" t="s">
        <v>245</v>
      </c>
      <c r="B19" s="4" t="s">
        <v>246</v>
      </c>
      <c r="C19" s="5" t="n">
        <v>0</v>
      </c>
      <c r="D19" s="5" t="n">
        <v>0</v>
      </c>
      <c r="E19" s="5" t="n">
        <v>159</v>
      </c>
      <c r="F19" s="5" t="n">
        <v>263</v>
      </c>
    </row>
    <row r="20" spans="1:6">
      <c r="A20" s="4" t="s">
        <v>247</v>
      </c>
      <c r="C20" s="5" t="n">
        <v>40511</v>
      </c>
      <c r="D20" s="5" t="n">
        <v>44542</v>
      </c>
      <c r="E20" s="5" t="n">
        <v>41234</v>
      </c>
      <c r="F20" s="5" t="n">
        <v>45211</v>
      </c>
    </row>
    <row r="21" spans="1:6">
      <c r="A21" s="4" t="s">
        <v>100</v>
      </c>
      <c r="C21" s="8" t="n">
        <v>-0.26</v>
      </c>
      <c r="D21" s="8" t="n">
        <v>-0.44</v>
      </c>
      <c r="E21" s="8" t="n">
        <v>0.54</v>
      </c>
      <c r="F21" s="8" t="n">
        <v>0.44</v>
      </c>
    </row>
    <row r="22" spans="1:6">
      <c r="A22" s="4" t="s">
        <v>101</v>
      </c>
      <c r="C22" s="9" t="n">
        <v>-0.74</v>
      </c>
      <c r="D22" s="9" t="n">
        <v>-0.05</v>
      </c>
      <c r="E22" s="9" t="n">
        <v>-0.75</v>
      </c>
      <c r="F22" s="9" t="n">
        <v>-0.05</v>
      </c>
    </row>
    <row r="23" spans="1:6">
      <c r="A23" s="4" t="s">
        <v>248</v>
      </c>
      <c r="C23" s="7" t="n">
        <v>-1</v>
      </c>
      <c r="D23" s="8" t="n">
        <v>-0.49</v>
      </c>
      <c r="E23" s="8" t="n">
        <v>-0.21</v>
      </c>
      <c r="F23" s="8" t="n">
        <v>0.39</v>
      </c>
    </row>
    <row r="24" spans="1:6"/>
    <row r="25" spans="1:6">
      <c r="A25" s="4" t="s">
        <v>246</v>
      </c>
      <c r="B25" s="4" t="s">
        <v>249</v>
      </c>
    </row>
  </sheetData>
  <mergeCells count="5">
    <mergeCell ref="A1:B2"/>
    <mergeCell ref="C1:D1"/>
    <mergeCell ref="E1:F1"/>
    <mergeCell ref="A24:E24"/>
    <mergeCell ref="B25:E25"/>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50</v>
      </c>
      <c r="B1" s="2" t="s">
        <v>79</v>
      </c>
      <c r="D1" s="2" t="s">
        <v>1</v>
      </c>
    </row>
    <row r="2" spans="1:5">
      <c r="B2" s="2" t="s">
        <v>2</v>
      </c>
      <c r="C2" s="2" t="s">
        <v>26</v>
      </c>
      <c r="D2" s="2" t="s">
        <v>2</v>
      </c>
      <c r="E2" s="2" t="s">
        <v>26</v>
      </c>
    </row>
    <row r="3" spans="1:5">
      <c r="A3" s="3" t="s">
        <v>155</v>
      </c>
    </row>
    <row r="4" spans="1:5">
      <c r="A4" s="4" t="s">
        <v>251</v>
      </c>
      <c r="B4" s="11" t="n">
        <v>2.2</v>
      </c>
      <c r="C4" s="11" t="n">
        <v>2.6</v>
      </c>
      <c r="D4" s="5" t="n">
        <v>3</v>
      </c>
      <c r="E4" s="11" t="n">
        <v>1.5</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252</v>
      </c>
      <c r="B1" s="2" t="s">
        <v>253</v>
      </c>
      <c r="C1" s="2" t="s">
        <v>2</v>
      </c>
      <c r="D1" s="2" t="s">
        <v>26</v>
      </c>
      <c r="E1" s="2" t="s">
        <v>2</v>
      </c>
      <c r="F1" s="2" t="s">
        <v>26</v>
      </c>
      <c r="G1" s="2" t="s">
        <v>25</v>
      </c>
    </row>
    <row r="2" spans="1:7">
      <c r="A2" s="3" t="s">
        <v>254</v>
      </c>
    </row>
    <row r="3" spans="1:7">
      <c r="A3" s="4" t="s">
        <v>255</v>
      </c>
      <c r="C3" s="5" t="n">
        <v>19255555</v>
      </c>
      <c r="D3" s="5" t="n">
        <v>17381000</v>
      </c>
      <c r="E3" s="5" t="n">
        <v>19255555</v>
      </c>
      <c r="F3" s="5" t="n">
        <v>17381000</v>
      </c>
      <c r="G3" s="5" t="n">
        <v>15401000</v>
      </c>
    </row>
    <row r="4" spans="1:7">
      <c r="A4" s="4" t="s">
        <v>256</v>
      </c>
      <c r="E4" s="8" t="n">
        <v>20.51</v>
      </c>
    </row>
    <row r="5" spans="1:7">
      <c r="A5" s="4" t="s">
        <v>257</v>
      </c>
      <c r="C5" s="7" t="n">
        <v>395024</v>
      </c>
      <c r="D5" s="7" t="n">
        <v>315261</v>
      </c>
      <c r="E5" s="7" t="n">
        <v>395024</v>
      </c>
      <c r="F5" s="7" t="n">
        <v>315261</v>
      </c>
      <c r="G5" s="7" t="n">
        <v>349382</v>
      </c>
    </row>
    <row r="6" spans="1:7">
      <c r="A6" s="4" t="s">
        <v>104</v>
      </c>
      <c r="B6" s="8" t="n">
        <v>0.1</v>
      </c>
      <c r="C6" s="8" t="n">
        <v>0.1</v>
      </c>
      <c r="D6" s="8" t="n">
        <v>0.09</v>
      </c>
      <c r="E6" s="8" t="n">
        <v>0.3</v>
      </c>
      <c r="F6" s="8" t="n">
        <v>0.27</v>
      </c>
    </row>
    <row r="7" spans="1:7">
      <c r="A7" s="4" t="s">
        <v>258</v>
      </c>
      <c r="E7" s="7" t="n">
        <v>12500</v>
      </c>
    </row>
    <row r="8" spans="1:7">
      <c r="A8" s="4" t="s">
        <v>259</v>
      </c>
      <c r="C8" s="7" t="n">
        <v>4100</v>
      </c>
      <c r="E8" s="7" t="n">
        <v>4100</v>
      </c>
    </row>
    <row r="9" spans="1:7">
      <c r="A9" s="4" t="s">
        <v>260</v>
      </c>
    </row>
    <row r="10" spans="1:7">
      <c r="A10" s="3" t="s">
        <v>254</v>
      </c>
    </row>
    <row r="11" spans="1:7">
      <c r="A11" s="4" t="s">
        <v>261</v>
      </c>
      <c r="E11" s="5" t="n">
        <v>2250000</v>
      </c>
    </row>
    <row r="12" spans="1:7">
      <c r="A12" s="4" t="s">
        <v>262</v>
      </c>
      <c r="E12" s="8" t="n">
        <v>21.48</v>
      </c>
    </row>
    <row r="13" spans="1:7">
      <c r="A13" s="4" t="s">
        <v>261</v>
      </c>
      <c r="E13" s="7" t="n">
        <v>48300</v>
      </c>
    </row>
    <row r="14" spans="1:7">
      <c r="A14" s="4" t="s">
        <v>263</v>
      </c>
      <c r="C14" s="5" t="n">
        <v>5041936</v>
      </c>
      <c r="E14" s="5" t="n">
        <v>5041936</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24"/>
    <col customWidth="1" max="3" min="3" width="14"/>
  </cols>
  <sheetData>
    <row r="1" spans="1:3">
      <c r="A1" s="1" t="s">
        <v>264</v>
      </c>
      <c r="B1" s="2" t="s">
        <v>1</v>
      </c>
    </row>
    <row r="2" spans="1:3">
      <c r="B2" s="2" t="s">
        <v>2</v>
      </c>
      <c r="C2" s="2" t="s">
        <v>26</v>
      </c>
    </row>
    <row r="3" spans="1:3">
      <c r="A3" s="3" t="s">
        <v>164</v>
      </c>
    </row>
    <row r="4" spans="1:3">
      <c r="A4" s="4" t="s">
        <v>265</v>
      </c>
      <c r="B4" s="4" t="s">
        <v>266</v>
      </c>
    </row>
    <row r="5" spans="1:3">
      <c r="A5" s="4" t="s">
        <v>267</v>
      </c>
      <c r="B5" s="4" t="s">
        <v>268</v>
      </c>
    </row>
    <row r="6" spans="1:3">
      <c r="A6" s="4" t="s">
        <v>269</v>
      </c>
      <c r="B6" s="5" t="n">
        <v>1394</v>
      </c>
      <c r="C6" s="5" t="n">
        <v>754</v>
      </c>
    </row>
    <row r="7" spans="1:3">
      <c r="A7" s="4" t="s">
        <v>270</v>
      </c>
      <c r="B7" s="8" t="n">
        <v>4.82</v>
      </c>
      <c r="C7" s="8" t="n">
        <v>6.52</v>
      </c>
    </row>
    <row r="8" spans="1:3">
      <c r="A8" s="3" t="s">
        <v>271</v>
      </c>
    </row>
    <row r="9" spans="1:3">
      <c r="A9" s="4" t="s">
        <v>272</v>
      </c>
      <c r="B9" s="12" t="n">
        <v>8.300000000000001</v>
      </c>
      <c r="C9" s="12" t="n">
        <v>6.5</v>
      </c>
    </row>
    <row r="10" spans="1:3">
      <c r="A10" s="4" t="s">
        <v>273</v>
      </c>
    </row>
    <row r="11" spans="1:3">
      <c r="A11" s="3" t="s">
        <v>271</v>
      </c>
    </row>
    <row r="12" spans="1:3">
      <c r="A12" s="4" t="s">
        <v>274</v>
      </c>
      <c r="B12" s="12" t="n">
        <v>7.1</v>
      </c>
    </row>
    <row r="13" spans="1:3">
      <c r="A13" s="4" t="s">
        <v>275</v>
      </c>
      <c r="B13" s="4" t="s">
        <v>276</v>
      </c>
    </row>
    <row r="14" spans="1:3">
      <c r="A14" s="4" t="s">
        <v>277</v>
      </c>
    </row>
    <row r="15" spans="1:3">
      <c r="A15" s="3" t="s">
        <v>271</v>
      </c>
    </row>
    <row r="16" spans="1:3">
      <c r="A16" s="4" t="s">
        <v>274</v>
      </c>
      <c r="B16" s="12" t="n">
        <v>8.5</v>
      </c>
    </row>
    <row r="17" spans="1:3">
      <c r="A17" s="4" t="s">
        <v>275</v>
      </c>
      <c r="B17" s="4" t="s">
        <v>278</v>
      </c>
    </row>
    <row r="18" spans="1:3">
      <c r="A18" s="4" t="s">
        <v>279</v>
      </c>
      <c r="B18" s="5" t="n">
        <v>464</v>
      </c>
      <c r="C18" s="5" t="n">
        <v>206</v>
      </c>
    </row>
    <row r="19" spans="1:3">
      <c r="A19" s="4" t="s">
        <v>280</v>
      </c>
    </row>
    <row r="20" spans="1:3">
      <c r="A20" s="3" t="s">
        <v>271</v>
      </c>
    </row>
    <row r="21" spans="1:3">
      <c r="A21" s="4" t="s">
        <v>281</v>
      </c>
      <c r="B21" s="4" t="s">
        <v>282</v>
      </c>
    </row>
    <row r="22" spans="1:3">
      <c r="A22" s="4" t="s">
        <v>283</v>
      </c>
    </row>
    <row r="23" spans="1:3">
      <c r="A23" s="3" t="s">
        <v>271</v>
      </c>
    </row>
    <row r="24" spans="1:3">
      <c r="A24" s="4" t="s">
        <v>281</v>
      </c>
      <c r="B24" s="4" t="s">
        <v>284</v>
      </c>
    </row>
    <row r="25" spans="1:3">
      <c r="A25" s="4" t="s">
        <v>285</v>
      </c>
    </row>
    <row r="26" spans="1:3">
      <c r="A26" s="3" t="s">
        <v>271</v>
      </c>
    </row>
    <row r="27" spans="1:3">
      <c r="A27" s="4" t="s">
        <v>286</v>
      </c>
      <c r="B27" s="4" t="s">
        <v>282</v>
      </c>
    </row>
    <row r="28" spans="1:3">
      <c r="A28" s="4" t="s">
        <v>287</v>
      </c>
    </row>
    <row r="29" spans="1:3">
      <c r="A29" s="3" t="s">
        <v>271</v>
      </c>
    </row>
    <row r="30" spans="1:3">
      <c r="A30" s="4" t="s">
        <v>272</v>
      </c>
      <c r="B30" s="7" t="n">
        <v>8</v>
      </c>
      <c r="C30" s="12" t="n">
        <v>6.2</v>
      </c>
    </row>
    <row r="31" spans="1:3">
      <c r="A31" s="4" t="s">
        <v>288</v>
      </c>
    </row>
    <row r="32" spans="1:3">
      <c r="A32" s="3" t="s">
        <v>271</v>
      </c>
    </row>
    <row r="33" spans="1:3">
      <c r="A33" s="4" t="s">
        <v>272</v>
      </c>
      <c r="B33" s="12" t="n">
        <v>0.3</v>
      </c>
      <c r="C33" s="12" t="n">
        <v>0.3</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289</v>
      </c>
      <c r="B1" s="2" t="s">
        <v>1</v>
      </c>
    </row>
    <row r="2" spans="1:3">
      <c r="B2" s="2" t="s">
        <v>2</v>
      </c>
      <c r="C2" s="2" t="s">
        <v>26</v>
      </c>
    </row>
    <row r="3" spans="1:3">
      <c r="A3" s="3" t="s">
        <v>164</v>
      </c>
    </row>
    <row r="4" spans="1:3">
      <c r="A4" s="4" t="s">
        <v>290</v>
      </c>
      <c r="B4" s="4" t="s">
        <v>291</v>
      </c>
      <c r="C4" s="4" t="s">
        <v>292</v>
      </c>
    </row>
    <row r="5" spans="1:3">
      <c r="A5" s="4" t="s">
        <v>293</v>
      </c>
      <c r="B5" s="4" t="s">
        <v>294</v>
      </c>
      <c r="C5" s="4" t="s">
        <v>295</v>
      </c>
    </row>
    <row r="6" spans="1:3">
      <c r="A6" s="4" t="s">
        <v>296</v>
      </c>
      <c r="B6" s="4" t="s">
        <v>297</v>
      </c>
      <c r="C6" s="4" t="s">
        <v>298</v>
      </c>
    </row>
    <row r="7" spans="1:3">
      <c r="A7" s="4" t="s">
        <v>299</v>
      </c>
      <c r="B7" s="4" t="s">
        <v>300</v>
      </c>
      <c r="C7" s="4" t="s">
        <v>30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s>
  <sheetData>
    <row r="1" spans="1:4">
      <c r="A1" s="1" t="s">
        <v>68</v>
      </c>
      <c r="B1" s="2" t="s">
        <v>2</v>
      </c>
      <c r="C1" s="2" t="s">
        <v>25</v>
      </c>
      <c r="D1" s="2" t="s">
        <v>26</v>
      </c>
    </row>
    <row r="2" spans="1:4">
      <c r="A2" s="3" t="s">
        <v>69</v>
      </c>
    </row>
    <row r="3" spans="1:4">
      <c r="A3" s="4" t="s">
        <v>70</v>
      </c>
      <c r="B3" s="8" t="n">
        <v>0.01</v>
      </c>
      <c r="C3" s="8" t="n">
        <v>0.01</v>
      </c>
      <c r="D3" s="8" t="n">
        <v>0.01</v>
      </c>
    </row>
    <row r="4" spans="1:4">
      <c r="A4" s="4" t="s">
        <v>71</v>
      </c>
      <c r="B4" s="5" t="n">
        <v>110000000</v>
      </c>
      <c r="C4" s="5" t="n">
        <v>110000000</v>
      </c>
      <c r="D4" s="5" t="n">
        <v>110000000</v>
      </c>
    </row>
    <row r="5" spans="1:4">
      <c r="A5" s="4" t="s">
        <v>72</v>
      </c>
      <c r="B5" s="5" t="n">
        <v>60145000</v>
      </c>
      <c r="C5" s="5" t="n">
        <v>60145000</v>
      </c>
      <c r="D5" s="5" t="n">
        <v>60145000</v>
      </c>
    </row>
    <row r="6" spans="1:4">
      <c r="A6" s="4" t="s">
        <v>73</v>
      </c>
      <c r="B6" s="5" t="n">
        <v>40503000</v>
      </c>
      <c r="C6" s="5" t="n">
        <v>44357000</v>
      </c>
      <c r="D6" s="5" t="n">
        <v>42377000</v>
      </c>
    </row>
    <row r="7" spans="1:4">
      <c r="A7" s="4" t="s">
        <v>74</v>
      </c>
      <c r="B7" s="8" t="n">
        <v>0.01</v>
      </c>
      <c r="C7" s="8" t="n">
        <v>0.01</v>
      </c>
      <c r="D7" s="8" t="n">
        <v>0.01</v>
      </c>
    </row>
    <row r="8" spans="1:4">
      <c r="A8" s="4" t="s">
        <v>75</v>
      </c>
      <c r="B8" s="5" t="n">
        <v>1000000</v>
      </c>
      <c r="C8" s="5" t="n">
        <v>1000000</v>
      </c>
      <c r="D8" s="5" t="n">
        <v>1000000</v>
      </c>
    </row>
    <row r="9" spans="1:4">
      <c r="A9" s="4" t="s">
        <v>76</v>
      </c>
      <c r="B9" s="5" t="n">
        <v>0</v>
      </c>
      <c r="C9" s="5" t="n">
        <v>0</v>
      </c>
      <c r="D9" s="5" t="n">
        <v>0</v>
      </c>
    </row>
    <row r="10" spans="1:4">
      <c r="A10" s="4" t="s">
        <v>77</v>
      </c>
      <c r="B10" s="5" t="n">
        <v>19255555</v>
      </c>
      <c r="C10" s="5" t="n">
        <v>15401000</v>
      </c>
      <c r="D10" s="5" t="n">
        <v>17381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8</v>
      </c>
      <c r="B1" s="2" t="s">
        <v>79</v>
      </c>
      <c r="D1" s="2" t="s">
        <v>1</v>
      </c>
    </row>
    <row r="2" spans="1:5">
      <c r="B2" s="2" t="s">
        <v>2</v>
      </c>
      <c r="C2" s="2" t="s">
        <v>26</v>
      </c>
      <c r="D2" s="2" t="s">
        <v>2</v>
      </c>
      <c r="E2" s="2" t="s">
        <v>26</v>
      </c>
    </row>
    <row r="3" spans="1:5">
      <c r="A3" s="3" t="s">
        <v>80</v>
      </c>
    </row>
    <row r="4" spans="1:5">
      <c r="A4" s="4" t="s">
        <v>81</v>
      </c>
      <c r="B4" s="7" t="n">
        <v>371741</v>
      </c>
      <c r="C4" s="7" t="n">
        <v>361025</v>
      </c>
      <c r="D4" s="7" t="n">
        <v>1286941</v>
      </c>
      <c r="E4" s="7" t="n">
        <v>1239137</v>
      </c>
    </row>
    <row r="5" spans="1:5">
      <c r="A5" s="4" t="s">
        <v>82</v>
      </c>
      <c r="B5" s="5" t="n">
        <v>272377</v>
      </c>
      <c r="C5" s="5" t="n">
        <v>277986</v>
      </c>
      <c r="D5" s="5" t="n">
        <v>900691</v>
      </c>
      <c r="E5" s="5" t="n">
        <v>874115</v>
      </c>
    </row>
    <row r="6" spans="1:5">
      <c r="A6" s="4" t="s">
        <v>83</v>
      </c>
      <c r="B6" s="5" t="n">
        <v>99364</v>
      </c>
      <c r="C6" s="5" t="n">
        <v>83039</v>
      </c>
      <c r="D6" s="5" t="n">
        <v>386250</v>
      </c>
      <c r="E6" s="5" t="n">
        <v>365022</v>
      </c>
    </row>
    <row r="7" spans="1:5">
      <c r="A7" s="4" t="s">
        <v>84</v>
      </c>
      <c r="B7" s="5" t="n">
        <v>118133</v>
      </c>
      <c r="C7" s="5" t="n">
        <v>115716</v>
      </c>
      <c r="D7" s="5" t="n">
        <v>352193</v>
      </c>
      <c r="E7" s="5" t="n">
        <v>333242</v>
      </c>
    </row>
    <row r="8" spans="1:5">
      <c r="A8" s="4" t="s">
        <v>85</v>
      </c>
      <c r="B8" s="5" t="n">
        <v>0</v>
      </c>
      <c r="C8" s="5" t="n">
        <v>167</v>
      </c>
      <c r="D8" s="5" t="n">
        <v>182</v>
      </c>
      <c r="E8" s="5" t="n">
        <v>495</v>
      </c>
    </row>
    <row r="9" spans="1:5">
      <c r="A9" s="4" t="s">
        <v>86</v>
      </c>
      <c r="B9" s="5" t="n">
        <v>-18769</v>
      </c>
      <c r="C9" s="5" t="n">
        <v>-32844</v>
      </c>
      <c r="D9" s="5" t="n">
        <v>33875</v>
      </c>
      <c r="E9" s="5" t="n">
        <v>31285</v>
      </c>
    </row>
    <row r="10" spans="1:5">
      <c r="A10" s="4" t="s">
        <v>87</v>
      </c>
      <c r="B10" s="5" t="n">
        <v>-152</v>
      </c>
      <c r="C10" s="5" t="n">
        <v>-3</v>
      </c>
      <c r="D10" s="5" t="n">
        <v>-178</v>
      </c>
      <c r="E10" s="5" t="n">
        <v>-4</v>
      </c>
    </row>
    <row r="11" spans="1:5">
      <c r="A11" s="4" t="s">
        <v>88</v>
      </c>
      <c r="B11" s="5" t="n">
        <v>-18921</v>
      </c>
      <c r="C11" s="5" t="n">
        <v>-32847</v>
      </c>
      <c r="D11" s="5" t="n">
        <v>33697</v>
      </c>
      <c r="E11" s="5" t="n">
        <v>31281</v>
      </c>
    </row>
    <row r="12" spans="1:5">
      <c r="A12" s="4" t="s">
        <v>89</v>
      </c>
      <c r="B12" s="5" t="n">
        <v>-8332</v>
      </c>
      <c r="C12" s="5" t="n">
        <v>-13389</v>
      </c>
      <c r="D12" s="5" t="n">
        <v>10841</v>
      </c>
      <c r="E12" s="5" t="n">
        <v>11118</v>
      </c>
    </row>
    <row r="13" spans="1:5">
      <c r="A13" s="4" t="s">
        <v>90</v>
      </c>
      <c r="B13" s="5" t="n">
        <v>-10589</v>
      </c>
      <c r="C13" s="5" t="n">
        <v>-19458</v>
      </c>
      <c r="D13" s="5" t="n">
        <v>22856</v>
      </c>
      <c r="E13" s="5" t="n">
        <v>20163</v>
      </c>
    </row>
    <row r="14" spans="1:5">
      <c r="A14" s="4" t="s">
        <v>91</v>
      </c>
      <c r="B14" s="5" t="n">
        <v>-29849</v>
      </c>
      <c r="C14" s="5" t="n">
        <v>-2377</v>
      </c>
      <c r="D14" s="5" t="n">
        <v>-31593</v>
      </c>
      <c r="E14" s="5" t="n">
        <v>-2403</v>
      </c>
    </row>
    <row r="15" spans="1:5">
      <c r="A15" s="4" t="s">
        <v>92</v>
      </c>
      <c r="B15" s="5" t="n">
        <v>-40438</v>
      </c>
      <c r="C15" s="5" t="n">
        <v>-21835</v>
      </c>
      <c r="D15" s="5" t="n">
        <v>-8737</v>
      </c>
      <c r="E15" s="5" t="n">
        <v>17760</v>
      </c>
    </row>
    <row r="16" spans="1:5">
      <c r="A16" s="4" t="s">
        <v>93</v>
      </c>
      <c r="B16" s="5" t="n">
        <v>0</v>
      </c>
      <c r="C16" s="5" t="n">
        <v>0</v>
      </c>
      <c r="D16" s="5" t="n">
        <v>0</v>
      </c>
      <c r="E16" s="5" t="n">
        <v>96</v>
      </c>
    </row>
    <row r="17" spans="1:5">
      <c r="A17" s="4" t="s">
        <v>92</v>
      </c>
      <c r="B17" s="7" t="n">
        <v>-40438</v>
      </c>
      <c r="C17" s="7" t="n">
        <v>-21835</v>
      </c>
      <c r="D17" s="7" t="n">
        <v>-8737</v>
      </c>
      <c r="E17" s="7" t="n">
        <v>17856</v>
      </c>
    </row>
    <row r="18" spans="1:5">
      <c r="A18" s="3" t="s">
        <v>94</v>
      </c>
    </row>
    <row r="19" spans="1:5">
      <c r="A19" s="4" t="s">
        <v>95</v>
      </c>
      <c r="B19" s="8" t="n">
        <v>-0.26</v>
      </c>
      <c r="C19" s="8" t="n">
        <v>-0.44</v>
      </c>
      <c r="D19" s="8" t="n">
        <v>0.55</v>
      </c>
      <c r="E19" s="8" t="n">
        <v>0.44</v>
      </c>
    </row>
    <row r="20" spans="1:5">
      <c r="A20" s="4" t="s">
        <v>96</v>
      </c>
      <c r="B20" s="9" t="n">
        <v>-0.74</v>
      </c>
      <c r="C20" s="9" t="n">
        <v>-0.05</v>
      </c>
      <c r="D20" s="9" t="n">
        <v>-0.76</v>
      </c>
      <c r="E20" s="9" t="n">
        <v>-0.05</v>
      </c>
    </row>
    <row r="21" spans="1:5">
      <c r="A21" s="4" t="s">
        <v>97</v>
      </c>
      <c r="B21" s="7" t="n">
        <v>-1</v>
      </c>
      <c r="C21" s="8" t="n">
        <v>-0.49</v>
      </c>
      <c r="D21" s="8" t="n">
        <v>-0.21</v>
      </c>
      <c r="E21" s="8" t="n">
        <v>0.39</v>
      </c>
    </row>
    <row r="22" spans="1:5">
      <c r="A22" s="4" t="s">
        <v>98</v>
      </c>
      <c r="B22" s="5" t="n">
        <v>40511</v>
      </c>
      <c r="C22" s="5" t="n">
        <v>44542</v>
      </c>
      <c r="D22" s="5" t="n">
        <v>41075</v>
      </c>
      <c r="E22" s="5" t="n">
        <v>44948</v>
      </c>
    </row>
    <row r="23" spans="1:5">
      <c r="A23" s="3" t="s">
        <v>99</v>
      </c>
    </row>
    <row r="24" spans="1:5">
      <c r="A24" s="4" t="s">
        <v>100</v>
      </c>
      <c r="B24" s="8" t="n">
        <v>-0.26</v>
      </c>
      <c r="C24" s="8" t="n">
        <v>-0.44</v>
      </c>
      <c r="D24" s="8" t="n">
        <v>0.54</v>
      </c>
      <c r="E24" s="8" t="n">
        <v>0.44</v>
      </c>
    </row>
    <row r="25" spans="1:5">
      <c r="A25" s="4" t="s">
        <v>101</v>
      </c>
      <c r="B25" s="9" t="n">
        <v>-0.74</v>
      </c>
      <c r="C25" s="9" t="n">
        <v>-0.05</v>
      </c>
      <c r="D25" s="9" t="n">
        <v>-0.75</v>
      </c>
      <c r="E25" s="9" t="n">
        <v>-0.05</v>
      </c>
    </row>
    <row r="26" spans="1:5">
      <c r="A26" s="4" t="s">
        <v>102</v>
      </c>
      <c r="B26" s="7" t="n">
        <v>-1</v>
      </c>
      <c r="C26" s="8" t="n">
        <v>-0.49</v>
      </c>
      <c r="D26" s="8" t="n">
        <v>-0.21</v>
      </c>
      <c r="E26" s="8" t="n">
        <v>0.39</v>
      </c>
    </row>
    <row r="27" spans="1:5">
      <c r="A27" s="4" t="s">
        <v>103</v>
      </c>
      <c r="B27" s="5" t="n">
        <v>40511</v>
      </c>
      <c r="C27" s="5" t="n">
        <v>44542</v>
      </c>
      <c r="D27" s="5" t="n">
        <v>41234</v>
      </c>
      <c r="E27" s="5" t="n">
        <v>45211</v>
      </c>
    </row>
    <row r="28" spans="1:5">
      <c r="A28" s="4" t="s">
        <v>104</v>
      </c>
      <c r="B28" s="8" t="n">
        <v>0.1</v>
      </c>
      <c r="C28" s="8" t="n">
        <v>0.09</v>
      </c>
      <c r="D28" s="8" t="n">
        <v>0.3</v>
      </c>
      <c r="E28" s="8" t="n">
        <v>0.27</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105</v>
      </c>
      <c r="B1" s="2" t="s">
        <v>1</v>
      </c>
      <c r="D1" s="2" t="s">
        <v>106</v>
      </c>
    </row>
    <row r="2" spans="1:5">
      <c r="B2" s="2" t="s">
        <v>2</v>
      </c>
      <c r="C2" s="2" t="s">
        <v>26</v>
      </c>
      <c r="D2" s="2" t="s">
        <v>25</v>
      </c>
      <c r="E2" s="2" t="s">
        <v>107</v>
      </c>
    </row>
    <row r="3" spans="1:5">
      <c r="A3" s="3" t="s">
        <v>108</v>
      </c>
    </row>
    <row r="4" spans="1:5">
      <c r="A4" s="4" t="s">
        <v>92</v>
      </c>
      <c r="B4" s="7" t="n">
        <v>-8737</v>
      </c>
      <c r="C4" s="7" t="n">
        <v>17760</v>
      </c>
    </row>
    <row r="5" spans="1:5">
      <c r="A5" s="4" t="s">
        <v>109</v>
      </c>
      <c r="B5" s="5" t="n">
        <v>31593</v>
      </c>
      <c r="C5" s="5" t="n">
        <v>2403</v>
      </c>
    </row>
    <row r="6" spans="1:5">
      <c r="A6" s="4" t="s">
        <v>110</v>
      </c>
      <c r="B6" s="5" t="n">
        <v>22856</v>
      </c>
      <c r="C6" s="5" t="n">
        <v>20163</v>
      </c>
    </row>
    <row r="7" spans="1:5">
      <c r="A7" s="3" t="s">
        <v>111</v>
      </c>
    </row>
    <row r="8" spans="1:5">
      <c r="A8" s="4" t="s">
        <v>85</v>
      </c>
      <c r="B8" s="5" t="n">
        <v>182</v>
      </c>
      <c r="C8" s="5" t="n">
        <v>495</v>
      </c>
    </row>
    <row r="9" spans="1:5">
      <c r="A9" s="4" t="s">
        <v>112</v>
      </c>
      <c r="B9" s="5" t="n">
        <v>35109</v>
      </c>
      <c r="C9" s="5" t="n">
        <v>30048</v>
      </c>
    </row>
    <row r="10" spans="1:5">
      <c r="A10" s="4" t="s">
        <v>57</v>
      </c>
      <c r="B10" s="5" t="n">
        <v>2748</v>
      </c>
      <c r="C10" s="5" t="n">
        <v>-2727</v>
      </c>
    </row>
    <row r="11" spans="1:5">
      <c r="A11" s="4" t="s">
        <v>113</v>
      </c>
      <c r="B11" s="5" t="n">
        <v>623</v>
      </c>
      <c r="C11" s="5" t="n">
        <v>114</v>
      </c>
    </row>
    <row r="12" spans="1:5">
      <c r="A12" s="4" t="s">
        <v>114</v>
      </c>
      <c r="B12" s="5" t="n">
        <v>7970</v>
      </c>
      <c r="C12" s="5" t="n">
        <v>6161</v>
      </c>
    </row>
    <row r="13" spans="1:5">
      <c r="A13" s="4" t="s">
        <v>115</v>
      </c>
      <c r="B13" s="5" t="n">
        <v>-369</v>
      </c>
      <c r="C13" s="5" t="n">
        <v>-315</v>
      </c>
    </row>
    <row r="14" spans="1:5">
      <c r="A14" s="3" t="s">
        <v>116</v>
      </c>
    </row>
    <row r="15" spans="1:5">
      <c r="A15" s="4" t="s">
        <v>29</v>
      </c>
      <c r="B15" s="5" t="n">
        <v>-6978</v>
      </c>
      <c r="C15" s="5" t="n">
        <v>-2789</v>
      </c>
    </row>
    <row r="16" spans="1:5">
      <c r="A16" s="4" t="s">
        <v>30</v>
      </c>
      <c r="B16" s="5" t="n">
        <v>-53562</v>
      </c>
      <c r="C16" s="5" t="n">
        <v>-61766</v>
      </c>
    </row>
    <row r="17" spans="1:5">
      <c r="A17" s="4" t="s">
        <v>44</v>
      </c>
      <c r="B17" s="5" t="n">
        <v>-96</v>
      </c>
      <c r="C17" s="5" t="n">
        <v>-12969</v>
      </c>
    </row>
    <row r="18" spans="1:5">
      <c r="A18" s="4" t="s">
        <v>47</v>
      </c>
      <c r="B18" s="5" t="n">
        <v>31784</v>
      </c>
      <c r="C18" s="5" t="n">
        <v>62372</v>
      </c>
    </row>
    <row r="19" spans="1:5">
      <c r="A19" s="4" t="s">
        <v>49</v>
      </c>
      <c r="B19" s="5" t="n">
        <v>-5647</v>
      </c>
      <c r="C19" s="5" t="n">
        <v>-652</v>
      </c>
    </row>
    <row r="20" spans="1:5">
      <c r="A20" s="4" t="s">
        <v>117</v>
      </c>
      <c r="B20" s="5" t="n">
        <v>22940</v>
      </c>
      <c r="C20" s="5" t="n">
        <v>-17028</v>
      </c>
    </row>
    <row r="21" spans="1:5">
      <c r="A21" s="4" t="s">
        <v>51</v>
      </c>
      <c r="B21" s="5" t="n">
        <v>-2176</v>
      </c>
      <c r="C21" s="5" t="n">
        <v>1067</v>
      </c>
    </row>
    <row r="22" spans="1:5">
      <c r="A22" s="4" t="s">
        <v>56</v>
      </c>
      <c r="B22" s="5" t="n">
        <v>1898</v>
      </c>
      <c r="C22" s="5" t="n">
        <v>3088</v>
      </c>
    </row>
    <row r="23" spans="1:5">
      <c r="A23" s="4" t="s">
        <v>118</v>
      </c>
      <c r="B23" s="5" t="n">
        <v>57282</v>
      </c>
      <c r="C23" s="5" t="n">
        <v>25262</v>
      </c>
    </row>
    <row r="24" spans="1:5">
      <c r="A24" s="4" t="s">
        <v>119</v>
      </c>
      <c r="B24" s="5" t="n">
        <v>-38</v>
      </c>
      <c r="C24" s="5" t="n">
        <v>-3830</v>
      </c>
    </row>
    <row r="25" spans="1:5">
      <c r="A25" s="4" t="s">
        <v>120</v>
      </c>
      <c r="B25" s="5" t="n">
        <v>57244</v>
      </c>
      <c r="C25" s="5" t="n">
        <v>21432</v>
      </c>
    </row>
    <row r="26" spans="1:5">
      <c r="A26" s="3" t="s">
        <v>121</v>
      </c>
    </row>
    <row r="27" spans="1:5">
      <c r="A27" s="4" t="s">
        <v>122</v>
      </c>
      <c r="B27" s="5" t="n">
        <v>-58621</v>
      </c>
      <c r="C27" s="5" t="n">
        <v>-48452</v>
      </c>
    </row>
    <row r="28" spans="1:5">
      <c r="A28" s="4" t="s">
        <v>123</v>
      </c>
      <c r="B28" s="5" t="n">
        <v>392</v>
      </c>
      <c r="C28" s="5" t="n">
        <v>20</v>
      </c>
    </row>
    <row r="29" spans="1:5">
      <c r="A29" s="4" t="s">
        <v>124</v>
      </c>
      <c r="B29" s="5" t="n">
        <v>-58229</v>
      </c>
      <c r="C29" s="5" t="n">
        <v>-48432</v>
      </c>
    </row>
    <row r="30" spans="1:5">
      <c r="A30" s="4" t="s">
        <v>125</v>
      </c>
      <c r="B30" s="5" t="n">
        <v>-760</v>
      </c>
      <c r="C30" s="5" t="n">
        <v>-10484</v>
      </c>
    </row>
    <row r="31" spans="1:5">
      <c r="A31" s="4" t="s">
        <v>126</v>
      </c>
      <c r="B31" s="5" t="n">
        <v>-58989</v>
      </c>
      <c r="C31" s="5" t="n">
        <v>-58916</v>
      </c>
    </row>
    <row r="32" spans="1:5">
      <c r="A32" s="3" t="s">
        <v>127</v>
      </c>
    </row>
    <row r="33" spans="1:5">
      <c r="A33" s="4" t="s">
        <v>128</v>
      </c>
      <c r="B33" s="5" t="n">
        <v>47000</v>
      </c>
      <c r="C33" s="5" t="n">
        <v>0</v>
      </c>
    </row>
    <row r="34" spans="1:5">
      <c r="A34" s="4" t="s">
        <v>129</v>
      </c>
      <c r="B34" s="5" t="n">
        <v>-30000</v>
      </c>
      <c r="C34" s="5" t="n">
        <v>0</v>
      </c>
    </row>
    <row r="35" spans="1:5">
      <c r="A35" s="4" t="s">
        <v>130</v>
      </c>
      <c r="B35" s="5" t="n">
        <v>-12648</v>
      </c>
      <c r="C35" s="5" t="n">
        <v>-12367</v>
      </c>
    </row>
    <row r="36" spans="1:5">
      <c r="A36" s="4" t="s">
        <v>131</v>
      </c>
      <c r="B36" s="5" t="n">
        <v>-851</v>
      </c>
      <c r="C36" s="5" t="n">
        <v>1846</v>
      </c>
    </row>
    <row r="37" spans="1:5">
      <c r="A37" s="4" t="s">
        <v>115</v>
      </c>
      <c r="B37" s="5" t="n">
        <v>369</v>
      </c>
      <c r="C37" s="5" t="n">
        <v>315</v>
      </c>
    </row>
    <row r="38" spans="1:5">
      <c r="A38" s="4" t="s">
        <v>132</v>
      </c>
      <c r="B38" s="5" t="n">
        <v>-48323</v>
      </c>
      <c r="C38" s="5" t="n">
        <v>-45585</v>
      </c>
    </row>
    <row r="39" spans="1:5">
      <c r="A39" s="4" t="s">
        <v>133</v>
      </c>
      <c r="B39" s="5" t="n">
        <v>-44453</v>
      </c>
      <c r="C39" s="5" t="n">
        <v>-55791</v>
      </c>
    </row>
    <row r="40" spans="1:5">
      <c r="A40" s="4" t="s">
        <v>134</v>
      </c>
      <c r="B40" s="5" t="n">
        <v>0</v>
      </c>
      <c r="C40" s="5" t="n">
        <v>-1021</v>
      </c>
    </row>
    <row r="41" spans="1:5">
      <c r="A41" s="4" t="s">
        <v>135</v>
      </c>
      <c r="B41" s="5" t="n">
        <v>-44453</v>
      </c>
      <c r="C41" s="5" t="n">
        <v>-56812</v>
      </c>
    </row>
    <row r="42" spans="1:5">
      <c r="A42" s="4" t="s">
        <v>136</v>
      </c>
      <c r="B42" s="5" t="n">
        <v>-46198</v>
      </c>
      <c r="C42" s="5" t="n">
        <v>-94296</v>
      </c>
    </row>
    <row r="43" spans="1:5">
      <c r="A43" s="4" t="s">
        <v>137</v>
      </c>
      <c r="B43" s="5" t="n">
        <v>79495</v>
      </c>
      <c r="C43" s="5" t="n">
        <v>149569</v>
      </c>
      <c r="D43" s="7" t="n">
        <v>149569</v>
      </c>
    </row>
    <row r="44" spans="1:5">
      <c r="A44" s="4" t="s">
        <v>138</v>
      </c>
      <c r="B44" s="5" t="n">
        <v>33297</v>
      </c>
      <c r="C44" s="5" t="n">
        <v>55273</v>
      </c>
      <c r="D44" s="5" t="n">
        <v>79495</v>
      </c>
      <c r="E44" s="7" t="n">
        <v>149569</v>
      </c>
    </row>
    <row r="45" spans="1:5">
      <c r="A45" s="3" t="s">
        <v>139</v>
      </c>
    </row>
    <row r="46" spans="1:5">
      <c r="A46" s="4" t="s">
        <v>140</v>
      </c>
      <c r="B46" s="5" t="n">
        <v>2630</v>
      </c>
      <c r="C46" s="5" t="n">
        <v>2710</v>
      </c>
      <c r="D46" s="5" t="n">
        <v>5700</v>
      </c>
      <c r="E46" s="5" t="n">
        <v>13532</v>
      </c>
    </row>
    <row r="47" spans="1:5">
      <c r="A47" s="4" t="s">
        <v>141</v>
      </c>
      <c r="B47" s="7" t="n">
        <v>2630</v>
      </c>
      <c r="C47" s="7" t="n">
        <v>2710</v>
      </c>
      <c r="D47" s="7" t="n">
        <v>5700</v>
      </c>
      <c r="E47" s="7" t="n">
        <v>13532</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1-04T17:27:52Z</dcterms:created>
  <dcterms:modified xmlns:dcterms="http://purl.org/dc/terms/" xmlns:xsi="http://www.w3.org/2001/XMLSchema-instance" xsi:type="dcterms:W3CDTF">2017-01-04T17:27:52Z</dcterms:modified>
</cp:coreProperties>
</file>